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Formation and Str"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Noncontrolling Interests - Hold" sheetId="12" state="visible" r:id="rId12"/>
    <sheet xmlns:r="http://schemas.openxmlformats.org/officeDocument/2006/relationships" name="Notes Payable, Revolving Credi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 Option Plan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Formation and S_2" sheetId="22" state="visible" r:id="rId22"/>
    <sheet xmlns:r="http://schemas.openxmlformats.org/officeDocument/2006/relationships" name="Summary of Significant Accoun_3" sheetId="23" state="visible" r:id="rId23"/>
    <sheet xmlns:r="http://schemas.openxmlformats.org/officeDocument/2006/relationships" name="Notes Payable, Revolving Cred_2" sheetId="24" state="visible" r:id="rId24"/>
    <sheet xmlns:r="http://schemas.openxmlformats.org/officeDocument/2006/relationships" name="Stock Option Plans (Tables)" sheetId="25" state="visible" r:id="rId25"/>
    <sheet xmlns:r="http://schemas.openxmlformats.org/officeDocument/2006/relationships" name="Fair Value of Financial Instr_2" sheetId="26" state="visible" r:id="rId26"/>
    <sheet xmlns:r="http://schemas.openxmlformats.org/officeDocument/2006/relationships" name="Business Segments (Tables)" sheetId="27" state="visible" r:id="rId27"/>
    <sheet xmlns:r="http://schemas.openxmlformats.org/officeDocument/2006/relationships" name="Organization, Formation and S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al Estate Transactions - Narr" sheetId="32" state="visible" r:id="rId32"/>
    <sheet xmlns:r="http://schemas.openxmlformats.org/officeDocument/2006/relationships" name="Noncontrolling Interests - Ho_2" sheetId="33" state="visible" r:id="rId33"/>
    <sheet xmlns:r="http://schemas.openxmlformats.org/officeDocument/2006/relationships" name="Notes Payable, Revolving Cred_3" sheetId="34" state="visible" r:id="rId34"/>
    <sheet xmlns:r="http://schemas.openxmlformats.org/officeDocument/2006/relationships" name="Notes Payable, Revolving Cred_4" sheetId="35" state="visible" r:id="rId35"/>
    <sheet xmlns:r="http://schemas.openxmlformats.org/officeDocument/2006/relationships" name="Notes Payable, Revolving Cred_5" sheetId="36" state="visible" r:id="rId36"/>
    <sheet xmlns:r="http://schemas.openxmlformats.org/officeDocument/2006/relationships" name="Equity (Details)" sheetId="37" state="visible" r:id="rId37"/>
    <sheet xmlns:r="http://schemas.openxmlformats.org/officeDocument/2006/relationships" name="Related Party Transactions (Det" sheetId="38" state="visible" r:id="rId38"/>
    <sheet xmlns:r="http://schemas.openxmlformats.org/officeDocument/2006/relationships" name="Stock Option Plans - Narrative " sheetId="39" state="visible" r:id="rId39"/>
    <sheet xmlns:r="http://schemas.openxmlformats.org/officeDocument/2006/relationships" name="Stock Option Plans - Stock Opti" sheetId="40" state="visible" r:id="rId40"/>
    <sheet xmlns:r="http://schemas.openxmlformats.org/officeDocument/2006/relationships" name="Stock Option Plans - Summary of"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Business Segments - Narrative (" sheetId="44" state="visible" r:id="rId44"/>
    <sheet xmlns:r="http://schemas.openxmlformats.org/officeDocument/2006/relationships" name="Business Segments - Schedule of" sheetId="45" state="visible" r:id="rId45"/>
  </sheets>
  <definedNames/>
  <calcPr calcId="124519" fullCalcOnLoad="1"/>
</workbook>
</file>

<file path=xl/sharedStrings.xml><?xml version="1.0" encoding="utf-8"?>
<sst xmlns="http://schemas.openxmlformats.org/spreadsheetml/2006/main" uniqueCount="684">
  <si>
    <t>Document and Entity Information - shares shares in Millions</t>
  </si>
  <si>
    <t>9 Months Ended</t>
  </si>
  <si>
    <t>Sep. 30, 2018</t>
  </si>
  <si>
    <t>Oct. 31, 2018</t>
  </si>
  <si>
    <t>Document And Entity Information [Abstract]</t>
  </si>
  <si>
    <t>Entity Registrant Name</t>
  </si>
  <si>
    <t>SAUL CENTERS INC</t>
  </si>
  <si>
    <t>Entity Central Index Key</t>
  </si>
  <si>
    <t>Trading Symbol</t>
  </si>
  <si>
    <t>BFS</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Real estate investments</t>
  </si>
  <si>
    <t>Land</t>
  </si>
  <si>
    <t>Buildings and equipment</t>
  </si>
  <si>
    <t>Construction in progress</t>
  </si>
  <si>
    <t>Accumulated depreciation</t>
  </si>
  <si>
    <t>Real estate investments, net</t>
  </si>
  <si>
    <t>Cash and cash equivalents</t>
  </si>
  <si>
    <t>Accounts receivable and accrued income, net</t>
  </si>
  <si>
    <t>Deferred leasing costs, net</t>
  </si>
  <si>
    <t>Prepaid expenses, net</t>
  </si>
  <si>
    <t>Other assets</t>
  </si>
  <si>
    <t>Total assets</t>
  </si>
  <si>
    <t>Liabilities</t>
  </si>
  <si>
    <t>Notes payable</t>
  </si>
  <si>
    <t>Revolving credit facility payable</t>
  </si>
  <si>
    <t>Term loan facility payable</t>
  </si>
  <si>
    <t>Construction loan payable</t>
  </si>
  <si>
    <t>Dividends and distributions payable</t>
  </si>
  <si>
    <t>Accounts payable, accrued expenses and other liabilities</t>
  </si>
  <si>
    <t>Deferred income</t>
  </si>
  <si>
    <t>Total liabilities</t>
  </si>
  <si>
    <t>Equity</t>
  </si>
  <si>
    <t>Common stock, $0.01 par value, 40,000,000 shares authorized, 22,512,320 and 22,123,128 shares issued and outstanding, respectively</t>
  </si>
  <si>
    <t>Additional paid-in capital</t>
  </si>
  <si>
    <t>Distributions in excess of accumulated earnings</t>
  </si>
  <si>
    <t>Accumulated other comprehensive loss</t>
  </si>
  <si>
    <t>Total Saul Centers, Inc. equity</t>
  </si>
  <si>
    <t>Noncontrolling interest</t>
  </si>
  <si>
    <t>Total equity</t>
  </si>
  <si>
    <t>Total liabilities and equity</t>
  </si>
  <si>
    <t>Series C Cumulative Redeemable Preferred Stock</t>
  </si>
  <si>
    <t>Preferred stock, 1,000,000 shares authorized: Series C Cumulative Redeemable, 42,000 and 72,000 shares issued and outstanding, Series D Cumulative Redeemable, 30,000 and 0 shares issued and outstanding respectively</t>
  </si>
  <si>
    <t>Series D Cumulative Redeemable Preferred Stock</t>
  </si>
  <si>
    <t>Consolidated Balance Sheets (Parenthetical) - $ / shares</t>
  </si>
  <si>
    <t>Preferred stock, shares authorized (in shares)</t>
  </si>
  <si>
    <t>Common stock, par value (in usd per share)</t>
  </si>
  <si>
    <t>Common stock, shares authorized (in shares)</t>
  </si>
  <si>
    <t>Common stock, shares issued (in shares)</t>
  </si>
  <si>
    <t>Common stock, shares outstanding (in shares)</t>
  </si>
  <si>
    <t>Series C Cumulative Preferred Stock</t>
  </si>
  <si>
    <t>Cumulative redeemable preferred stock, shares issued (in shares)</t>
  </si>
  <si>
    <t>Cumulative redeemable preferred stock, shares outstanding (in shares)</t>
  </si>
  <si>
    <t>Consolidated Statements of Operations - USD ($) $ in Thousands</t>
  </si>
  <si>
    <t>3 Months Ended</t>
  </si>
  <si>
    <t>Sep. 30, 2017</t>
  </si>
  <si>
    <t>Property revenue</t>
  </si>
  <si>
    <t>Base rent</t>
  </si>
  <si>
    <t>Percentage rent</t>
  </si>
  <si>
    <t>Total property revenue</t>
  </si>
  <si>
    <t>Property expenses</t>
  </si>
  <si>
    <t>Operating income</t>
  </si>
  <si>
    <t>Other revenue</t>
  </si>
  <si>
    <t>Other expenses</t>
  </si>
  <si>
    <t>Interest expense and amortization of deferred debt costs</t>
  </si>
  <si>
    <t>Depreciation and amortization of deferred leasing costs</t>
  </si>
  <si>
    <t>General and administrative</t>
  </si>
  <si>
    <t>Change in fair value of derivatives</t>
  </si>
  <si>
    <t>Gain on sale of property</t>
  </si>
  <si>
    <t>Net income (loss)</t>
  </si>
  <si>
    <t>Noncontrolling interests</t>
  </si>
  <si>
    <t>Income attributable to noncontrolling interests</t>
  </si>
  <si>
    <t>Net income attributable to Saul Centers, Inc.</t>
  </si>
  <si>
    <t>Extinguishment of issuance costs upon redemption of preferred shares</t>
  </si>
  <si>
    <t>Preferred stock dividends</t>
  </si>
  <si>
    <t>Net income available to common stockholders</t>
  </si>
  <si>
    <t>Per share net income available to common stockholders</t>
  </si>
  <si>
    <t>Basic and diluted (in usd per share)</t>
  </si>
  <si>
    <t>Dividends declared per common share outstanding (in usd per share)</t>
  </si>
  <si>
    <t>Property revenue, Expense recoveries</t>
  </si>
  <si>
    <t>Expense recoveries</t>
  </si>
  <si>
    <t>Property revenue, Other</t>
  </si>
  <si>
    <t>Other</t>
  </si>
  <si>
    <t>Property operating expenses</t>
  </si>
  <si>
    <t>Provision for credit losses</t>
  </si>
  <si>
    <t>Real estate taxes</t>
  </si>
  <si>
    <t>Operating expenses</t>
  </si>
  <si>
    <t>Consolidated Statements of Comprehensive Income - USD ($) $ in Thousands</t>
  </si>
  <si>
    <t>Statement of Comprehensive Income [Abstract]</t>
  </si>
  <si>
    <t>Net income</t>
  </si>
  <si>
    <t>Other comprehensive income</t>
  </si>
  <si>
    <t>Change in unrealized loss on cash flow hedge</t>
  </si>
  <si>
    <t>Total comprehensive income</t>
  </si>
  <si>
    <t>Comprehensive income attributable to noncontrolling interests</t>
  </si>
  <si>
    <t>Total comprehensive income attributable to Saul Centers, Inc.</t>
  </si>
  <si>
    <t>Total comprehensive income available to common stockholders</t>
  </si>
  <si>
    <t>Consolidated Statement of Equity - 9 months ended Sep. 30, 2018 - USD ($) $ in Thousands</t>
  </si>
  <si>
    <t>Total</t>
  </si>
  <si>
    <t>Dividend Paid</t>
  </si>
  <si>
    <t>Dividend Distributions Payable</t>
  </si>
  <si>
    <t>Series C Cumulative Preferred StockDividend Paid</t>
  </si>
  <si>
    <t>Series C Cumulative Preferred StockDividend Distributions Payable</t>
  </si>
  <si>
    <t>Series D Cumulative Redeemable Preferred StockDividend Paid</t>
  </si>
  <si>
    <t>Series D Cumulative Redeemable Preferred StockDividend Distributions Payable</t>
  </si>
  <si>
    <t>Total Saul Centers, Inc.</t>
  </si>
  <si>
    <t>Total Saul Centers, Inc.Dividend Paid</t>
  </si>
  <si>
    <t>Total Saul Centers, Inc.Dividend Distributions Payable</t>
  </si>
  <si>
    <t>Total Saul Centers, Inc.Series C Cumulative Preferred Stock</t>
  </si>
  <si>
    <t>Total Saul Centers, Inc.Series C Cumulative Preferred StockDividend Paid</t>
  </si>
  <si>
    <t>Total Saul Centers, Inc.Series C Cumulative Preferred StockDividend Distributions Payable</t>
  </si>
  <si>
    <t>Total Saul Centers, Inc.Series D Cumulative Redeemable Preferred Stock</t>
  </si>
  <si>
    <t>Total Saul Centers, Inc.Series D Cumulative Redeemable Preferred StockDividend Paid</t>
  </si>
  <si>
    <t>Total Saul Centers, Inc.Series D Cumulative Redeemable Preferred StockDividend Distributions Payable</t>
  </si>
  <si>
    <t>Preferred Stock</t>
  </si>
  <si>
    <t>Preferred StockSeries C Cumulative Preferred Stock</t>
  </si>
  <si>
    <t>Preferred StockSeries D Cumulative Redeemable Preferred Stock</t>
  </si>
  <si>
    <t>Common Stock</t>
  </si>
  <si>
    <t>Additional Paid-in Capital</t>
  </si>
  <si>
    <t>Additional Paid-in CapitalSeries C Cumulative Preferred Stock</t>
  </si>
  <si>
    <t>Additional Paid-in CapitalSeries D Cumulative Redeemable Preferred Stock</t>
  </si>
  <si>
    <t>Distributions in Excess of Accumulated Earnings</t>
  </si>
  <si>
    <t>Distributions in Excess of Accumulated EarningsDividend Paid</t>
  </si>
  <si>
    <t>Distributions in Excess of Accumulated EarningsDividend Distributions Payable</t>
  </si>
  <si>
    <t>Distributions in Excess of Accumulated EarningsSeries C Cumulative Preferred Stock</t>
  </si>
  <si>
    <t>Distributions in Excess of Accumulated EarningsSeries C Cumulative Preferred StockDividend Paid</t>
  </si>
  <si>
    <t>Distributions in Excess of Accumulated EarningsSeries C Cumulative Preferred StockDividend Distributions Payable</t>
  </si>
  <si>
    <t>Distributions in Excess of Accumulated EarningsSeries D Cumulative Redeemable Preferred StockDividend Paid</t>
  </si>
  <si>
    <t>Distributions in Excess of Accumulated EarningsSeries D Cumulative Redeemable Preferred StockDividend Distributions Payable</t>
  </si>
  <si>
    <t>Accumulated Other Comprehensive (Loss)</t>
  </si>
  <si>
    <t>Noncontrolling Interest</t>
  </si>
  <si>
    <t>Noncontrolling InterestDividend Paid</t>
  </si>
  <si>
    <t>Noncontrolling InterestDividend Distributions Payable</t>
  </si>
  <si>
    <t>Beginning Balance at Dec. 31, 2017</t>
  </si>
  <si>
    <t>Increase (Decrease) in Stockholders' Equity [Roll Forward]</t>
  </si>
  <si>
    <t>Issuance of 30,000 shares of Series D Cumulative preferred stock</t>
  </si>
  <si>
    <t>Redemption of 30,000 shares of Series C Cumulative preferred stock</t>
  </si>
  <si>
    <t>Issuance of common stock:</t>
  </si>
  <si>
    <t>356,452 shares pursuant to dividend reinvestment plan</t>
  </si>
  <si>
    <t>32,740 shares due to exercise of employee stock options, director share grant and issuance of directors’ deferred shares</t>
  </si>
  <si>
    <t>Issuance of 270,246 partnership units</t>
  </si>
  <si>
    <t>Preferred stock distributions:</t>
  </si>
  <si>
    <t>Preferred stock distributions</t>
  </si>
  <si>
    <t>Common stock distributions</t>
  </si>
  <si>
    <t>Common stock distributions payable</t>
  </si>
  <si>
    <t>Ending Balance at Sep. 30, 2018</t>
  </si>
  <si>
    <t>Consolidated Statement of Equity (Parenthetical)</t>
  </si>
  <si>
    <t>Sep. 30, 2018$ / sharesshares</t>
  </si>
  <si>
    <t>Shares pursuant to dividend reinvestment plan (in shares) | shares</t>
  </si>
  <si>
    <t>Shares due to exercise of employee stock options and issuance of directors' deferred stock (in shares) | shares</t>
  </si>
  <si>
    <t>Issuance of partnership units pursuant to dividend reinvestment plan (in shares) | shares</t>
  </si>
  <si>
    <t>Distributions payable common stock, per share (in usd per share) | $ / shares</t>
  </si>
  <si>
    <t>Distributions partnership units, per unit (in usd per share) | $ / shares</t>
  </si>
  <si>
    <t>Partial redemption of Series C Cumulative preferred stock (in shares) | shares</t>
  </si>
  <si>
    <t>Series C Cumulative Preferred Stock | Dividend Distributions Payable</t>
  </si>
  <si>
    <t>Distributions payable on Series C preferred stock, per share (in usd per share) | $ / shares</t>
  </si>
  <si>
    <t>Issuance of Series D Cumulative preferred stock (in shares) | shares</t>
  </si>
  <si>
    <t>Series D Cumulative Redeemable Preferred Stock | Dividend Distributions Payable</t>
  </si>
  <si>
    <t>Consolidated Statements of Cash Flows - USD ($) $ in Thousands</t>
  </si>
  <si>
    <t>1 Months Ended</t>
  </si>
  <si>
    <t>12 Months Ended</t>
  </si>
  <si>
    <t>May 31, 2018</t>
  </si>
  <si>
    <t>Cash flows from operating activities:</t>
  </si>
  <si>
    <t>Adjustments to reconcile net income to net cash provided by operating activities:</t>
  </si>
  <si>
    <t>Amortization of deferred debt costs</t>
  </si>
  <si>
    <t>Compensation costs of stock grants and options</t>
  </si>
  <si>
    <t>Increase in accounts receivable and accrued income</t>
  </si>
  <si>
    <t>Additions to deferred leasing costs</t>
  </si>
  <si>
    <t>Increase in prepaid expenses</t>
  </si>
  <si>
    <t>(Increase) decrease in other assets</t>
  </si>
  <si>
    <t>Increase in accounts payable, accrued expenses and other liabilities</t>
  </si>
  <si>
    <t>Decrease in deferred income</t>
  </si>
  <si>
    <t>Net cash provided by operating activities</t>
  </si>
  <si>
    <t>Cash flows from investing activities:</t>
  </si>
  <si>
    <t>Acquisitions of real estate investments (1)</t>
  </si>
  <si>
    <t>[1]</t>
  </si>
  <si>
    <t>Additions to real estate investments</t>
  </si>
  <si>
    <t>Additions to development and redevelopment projects</t>
  </si>
  <si>
    <t>Repayment of note receivable</t>
  </si>
  <si>
    <t>Proceeds from sale of property</t>
  </si>
  <si>
    <t>[2]</t>
  </si>
  <si>
    <t>Net cash used in investing activities</t>
  </si>
  <si>
    <t>Cash flows from financing activities:</t>
  </si>
  <si>
    <t>Proceeds from notes payable</t>
  </si>
  <si>
    <t>Repayments on notes payable</t>
  </si>
  <si>
    <t>Proceeds from term loan facility</t>
  </si>
  <si>
    <t>Proceeds from revolving credit facility</t>
  </si>
  <si>
    <t>Repayments on revolving credit facility</t>
  </si>
  <si>
    <t>Proceeds from construction loan</t>
  </si>
  <si>
    <t>Additions to deferred debt costs</t>
  </si>
  <si>
    <t>Proceeds from the issuance of:</t>
  </si>
  <si>
    <t>Common stock</t>
  </si>
  <si>
    <t>Partnership units</t>
  </si>
  <si>
    <t>Preferred stock redemption costs</t>
  </si>
  <si>
    <t>Distributions to:</t>
  </si>
  <si>
    <t>Common stockholder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Increase in accrued real estate investments and development costs</t>
  </si>
  <si>
    <t>Series D preferred stock</t>
  </si>
  <si>
    <t>Preferred stockholders</t>
  </si>
  <si>
    <t>Series C preferred stock redemption payment</t>
  </si>
  <si>
    <t>Ashbrook Marketplace</t>
  </si>
  <si>
    <t>Additions to real estate investments, noncash</t>
  </si>
  <si>
    <t>Great Eastern Shopping Center</t>
  </si>
  <si>
    <t>Second trust financing</t>
  </si>
  <si>
    <t>The 2018 acquisition of real estate and proceeds from the issuance of partnership units each excludes $8,776 in connection with the acquisition of Ashbrook Marketplace in exchange for limited partnership units.</t>
  </si>
  <si>
    <t>Proceeds from sale of property excludes $1,275 of seller financing in connection with the sale of the Company's Great Eastern property.</t>
  </si>
  <si>
    <t>Organization, Formation and Structure</t>
  </si>
  <si>
    <t>Organization, Consolidation and Presentation of Financial Statements [Abstract]</t>
  </si>
  <si>
    <t>Organization, Formation and Structure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 properties and the management functions related to the transferred properties. Since its formation, the Company has developed and purchased additional properties. The following table lists the significant properties acquired, in development and disposed since December 31, 2016. Name of Property Location Type Year of Acquisition/ Development/Disposition Acquisitions Burtonsville Town Square Burtonsville, MD Shopping Center 2017 7316 Wisconsin Avenue Bethesda, MD Mixed-Use 2018 Developments 750 N. Glebe Road Arlington, VA Mixed-Use 2017 - 2018 Ashbrook Marketplace Ashburn, VA Shopping Center 2018 Dispositions Great Eastern District Heights, MD Shopping Center 2017 As of September 30, 2018 , the Company’s properties (the “Current Portfolio Properties”) consisted of 49 shopping center properties (the “Shopping Centers”), seven mixed-use properties, which are comprised of office, retail and multi-family residential uses (the “Mixed-Use Properties”) and four (non-operating) development properties.</t>
  </si>
  <si>
    <t>Summary of Significant Accounting Policies</t>
  </si>
  <si>
    <t>Accounting Policies [Abstract]</t>
  </si>
  <si>
    <t>Summary of Significant Accounting Policies 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 As of September 30, 2018 , 32 of the Shopping Centers were anchored by a grocery store and offer primarily day-to-day necessities and services. Two tenants individually accounted for 2.5% or more of the Company’s total revenue for the nine months ended September 30, 2018 . Giant Food, a tenant at ten Shopping Centers, and Capital One, a tenant at 18 properties, individually accounted for 4.8% and 2.7% , respectively, of the Company's total revenue for the nine months ended September 30, 2018 . Principles of Consolidation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September 30, 2018 and December 31, 2017,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1% of its net income. Because the Operating Partnership was previously consolidated into the financial statements of the Company, classification of it as a VIE had no impact on the consolidated financial statements of the Company. 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7 , which are included in its Annual Report on Form 10-K. The results of operations for interim periods are not necessarily indicative of results to be expected for the year.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rued Income and Allowance for Doubtful Accounts Accounts receivable primarily represent amounts currently due from tenants in accordance with the terms of their respective leases. Receivables are reviewed monthly and reserves are established with a charge to current period operations when, in the opinion of management, collection of the receivable is doubtful. Accounts receivable in the accompanying financial statements are shown net of an allowance for doubtful accounts of approximately $0.6 million and $0.4 million at September 30, 2018 and December 31, 2017 , respectively. In addition to rents due currently, accounts receivable includes approximately $43.6 million and $44.1 million , at September 30, 2018 and December 31, 2017 , respectively, net of allowance for doubtful accounts totaling $0.2 million and $0.2 million , respectively, representing minimum rental income accrued on a straight-line basis to be paid by tenants over the remaining term of their respective lease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 As of September 30, 2018 , the Company had no assets designated as held-for-sale. Cash and Cash Equivalents Cash and cash equivalents include short-term investments. Short-term investments include money market accounts and other investments which generally mature within three months, measured from the acquisition date, and/or are readily convertible to cash.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as of September 30, 2018 and December 31, 2017 , is composed of the following: (in thousands) September 30, 2018 December 31, 2017 Glebe Road $ 136,766 $ 83,462 Ashbrook Marketplace 10,016 — Other 14,843 7,652 Total $ 161,625 $ 91,114 Deferred Debt Costs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10.0 million and $ 6.9 million , net of accumulated amortization of $7.6 million and $8.2 million , at September 30, 2018 and December 31, 2017 , respectively, and are reflected as a reduction of the related debt in the Consolidated Balance Sheets. At December 31, 2017 , deferred debt costs totaling $1.8 million , related to the Glebe Road construction loan, which had no outstanding balance, are included in Other Assets in the Consolidated Balance Shee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 Deferred Leasing Costs Deferred leasing costs consist of commissions paid to third-party leasing agents, internal costs such as employee compensation and payroll-related fringe benefits directly related to time spent performing leasing-related activities for successful commercial leases, amounts attributed to in-place leases associated with acquired properties and lease inducement costs. Leasing related activities include evaluating the prospective tenant’s financial condition, evaluating and recording guarantees, collateral and other security arrangements, negotiating lease terms, preparing lease documents and closing the transaction. Unamortized deferred leasing costs are charged to expense if the applicable lease is terminated prior to expiration of the initial lease term. Deferred leasing costs are amortized over the term of the lease or remaining term of acquired leases. Collectively, deferred leasing costs totaled $28.1 million and $27.3 million , net of accumulated amortization of $36.1 million and $35.3 million , as of September 30, 2018 and December 31, 2017 , respectively. Amortization expense, included in depreciation and amortization of deferred leasing costs in the consolidated statements of operations, totaled $4.3 million and $4.1 million for the nine months ended September 30, 2018 and 2017 , respectively.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i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 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 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 Predevelopment Expenses Predevelopment expenses represent certain costs incurred by the Company in connection with active development and redevelopment projects and include, for example, costs related to the early termination of tenant leases and demolition of existing structures. Real Estate Investment Properties The Company purchases real estate investment properties from time to time and records assets acquired and liabilities assumed, including land, buildings, and intangibles related to in-place leases and customer relationships, based on their relative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Effective with the adoption of ASU 2017-01 in January 2017, acquisition-related transaction costs are generally capitalized to the basis of the acquired asset.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nine months ended September 30, 2018 and 2017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4.3 million and $2.5 million for the nine months ended September 30, 2018 and 2017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29.7 million and $30.3 million for the nine months ended September 30, 2018 and 2017 , respectively. Repairs and maintenance expense totaled $8.7 million and $8.5 million for the nine months ended September 30, 2018 and 2017 , respectively, and is included in property operating expenses in the Consolidated Statements of Operations. Revenue Recognition Rental and interest income are accrued as earn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 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During the nine months ended September 30, 2018 , 6,686 shares were credited to director's deferred fee accounts and 77,464 shares were issued. As of September 30, 2018 , the director's deferred fee accounts comprise 113,040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Noncontrolling Interests Saul Centers is the sole general partner of the Operating Partnership, owning a 74.1% common interest as of September 30, 2018 . Noncontrolling interests in the Operating Partnership is comprised of limited partnership units owned by the Saul Organization. Noncontrolling interests reflected on the accompanying consolidated balance sheets is increased for earnings attributable to limited partnership interests and distributions reinvested in additional units, and is decreased for limited partner distributions. Noncontrolling interests reflected on the consolidated statements of operations represents earnings attributable to limited partnership interes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September 30, Nine months ended September 30, (In thousands) 2018 2017 2018 2017 Weighted average common stock outstanding-Basic 22,432 21,942 22,290 21,844 Effect of dilutive options 69 86 46 105 Weighted average common stock outstanding-Diluted 22,501 22,028 22,336 21,949 Non-dilutive options 443 — 508 — Years non-dilutive options were issued 2016 and 2017 — 2015, 2016 and 2017 — Recently Issued Accounting Standards In May 2014, the Financial Accounting Standards Board (“FASB”) issued Accounting Standards Update (“ASU”) No. 2014-09 titled “Revenue from Contracts with Customers” and subsequently issued several related ASUs (collectively “ASU 2014-09”). ASU 2014-09 replaces most existing revenue recognition guidance and requires an entity to recognize the amount of revenue which it expects to be entitled for the transfer of promised goods or services to customers. ASU 2014-09 is effective for annual periods beginning after December 15, 2017, and interim periods within those years and must be applied retrospectively by either restating prior periods or by recognizing the cumulative effect as of the date of first application. The Company adopted ASU 2014-09 effective January 1, 2018, using the modified retrospective approach. The adoption of ASU 2014-09 did not have an impact on the consolidated financial statements because the majority of the Company’s revenue consists of lease-related income from leasing arrangements, which is specifically excluded from ASU 2014-09. Other revenues, as a whole, are immaterial to total revenues. There was no change to previously reported amounts as a result of the adoption of ASU 2014-09.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anticipate election of the practical expedient with respect to cost recoveries. We anticipate that the accounting for initial direct costs will impact the amount of those costs that are charged to expense and we continue to evaluate the impact on our consolidated financial statements and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Reclassifications Certain reclassifications have been made to the prior year financial statements to conform to the presentation used for the nine months ended September 30, 2018 .</t>
  </si>
  <si>
    <t>Real Estate Transactions</t>
  </si>
  <si>
    <t>Business Combinations [Abstract]</t>
  </si>
  <si>
    <t>Real Estate Transactions Acquisitions Burtonsville Town Square In January 2017 , the Company purchased for $76.4 million , including acquisition costs, Burtonsville Town Square located in Burtonsville, Maryland . The purchase was funded by a new $40.0 million mortgage loan and the revolving credit facility. Olney Shopping Center In March 2017, the Company purchased for $3.1 million , including acquisition costs, the land underlying Olney Shopping Center. The land was previously leased by the Company with an annual rent of approximately $56,000 . The purchase was funded by the revolving credit facility. Ashbrook Marketplace In May 2018, the Company acquired from the Trust, in exchange for 176,680 limited partnership units, approximately 13.7 acres of land located at the intersection of Ashburn Village Boulevard and Russell Branch Parkway in Loudoun County, Virginia. Based on the closing price of the Company's common stock, the land and the limited partnership units were recorded at a value of $8.8 million . Acquisition costs related to the transaction totaled approximately $0.2 million . 7316 Wisconsin Avenue In September 2018, the Company purchased for $35.5 million , plus $0.7 million of acquisition costs, an office building and the underlying ground located at 7316 Wisconsin Avenue in Bethesda, Maryland. The property has mixed-use development potential of up to 325 apartment units and approximately 10,000 square feet of street level retail pursuant to the recently approved Bethesda Downtown Plan. The purchase price was funded through the Company's revolving credit facility.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or fair values. See Note 2. Summary of Significant Accounting Policies-Real Estate Investment Properties. During 2017, the Company purchased one property, Burtonsville Town Square, at a cost of $76.4 million , including acquisition costs. Of the total acquisition cost, $28.4 million was allocated to land, $45.8 million was allocated to buildings, $2.2 million was allocated to in-place leases, $0.6 million was allocated to above-market leases, and $(0.6) million was allocated to below market rent, based on their relative fair values. During 2018, the Company purchased one property, 7316 Wisconsin Avenue, at a cost of $36.2 million , including acquisition costs. Of the total acquisition cost, $34.2 million was allocated to land, $1.0 million was allocated to buildings, $0.9 million was allocated to in-place leases, and $0.1 million was allocated to above-market leases, based on their relative fair values. Dispositions Great Eastern Shopping Center In September 2017, the Company sold for $8.5 million Great Eastern Shopping Center located in District Heights, Maryland. The Company provided $1.28 million second trust financing to the buyer, which bore interest at a fixed rate of 6% . In May 2018, the buyer repaid the loan in full and the Company recognized a $0.5 million gain that was previously deferred.</t>
  </si>
  <si>
    <t>Noncontrolling Interests - Holders of Convertible Limited Partnership Units in the Operating Partnership</t>
  </si>
  <si>
    <t>Noncontrolling Interest [Abstract]</t>
  </si>
  <si>
    <t>Noncontrolling Interests - Holders of Convertible Limited Partnership Units in the Operating Partnership As of September 30, 2018 , the Saul Organization holds a 25.9% limited partnership interest in the Operating Partnership represented by approximately 7.8 million convertible limited partnership units. These units are convertible into shares of Saul Centers’ common stock, at the option of the unit holder, on a one -for-one basis provided that, in accordance with the Company's Articles of Incorporation, the rights may not be exercised at any time that the Saul Organization beneficially owns, directly or indirectly, in the aggregate more than 39.9% of the value of the outstanding common stock and preferred stock of Saul Centers (the “Equity Securities”). As of September 30, 2018 , approximately 760,000 units were convertible into shares of Saul Centers common stock. The impact of the Saul Organization’s approximately 25.9% limited partnership interest in the Operating Partnership is reflected as Noncontrolling Interests in the accompanying consolidated financial statements. Fully converted partnership units and diluted weighted average common stock outstanding for the three months ended September 30, 2018 and 2017 , were approximately 30.3 million and 29.5 million , respectively, and for the nine months ended September 30, 2018 and 2017 , were approximately 30.0 million and 29.4 million , respectively.</t>
  </si>
  <si>
    <t>Notes Payable, Revolving Credit Facility, Interest and Amortization of Deferred Debt Costs</t>
  </si>
  <si>
    <t>Debt Disclosure [Abstract]</t>
  </si>
  <si>
    <t>Notes Payable, Revolving Credit Facility, Interest and Amortization of Deferred Debt Costs The principal amount of the Company’s outstanding debt totaled approximately $1.0 billion at September 30, 2018 , of which approximately $870.9 million was fixed-rate debt and approximately $152.0 million was variable rate debt, including $77.0 million outstanding under an unsecured revolving credit facility and $75.0 million outstanding under a term loan credit facility. The carrying value of the properties collateralizing the notes payable totaled approximately $965.6 million as of September 30, 2018 . On January 26, 2018, the Company replaced its credit facility. The new credit facility, which can be used for working capital, property acquisitions, development projects or letters of credit, totals $400.0 million , of which $325.0 million is a revolving credit facility and $75.0 million is a term loan. The revolving credit facility matures on January 26, 2022, and may be extended by the Company for one additional year, subject to satisfaction of certain conditions. The term loan matures on January 26, 2023, and may not be extended. In general, loan availability under the new credit facility is primarily determined by operating income from the Company’s existing unencumbered properties. Interest accrues at a rate of LIBOR plus a spread of 135 basis points to 195 basis points under the revolving credit facility, and 130 basis points to 190 basis points under the term loan, each as determined by certain leverage tests. As of September 30, 2018 , the applicable spread for borrowings is 135 basis points under the revolving credit facility and 130 basis points under the term loan. Saul Centers and certain consolidated subsidiaries of the Operating Partnership have guaranteed the payment obligations of the Operating Partnership under the new credit facility. Letters of credit may be issued under the revolving credit facility. On September 30, 2018 , based on the value of the Company’s unencumbered properties, approximately $161.1 million was available under the revolving credit facility, $77.0 million was outstanding and approximately $185,000 was committed for letters of credit. On January 18, 2017 , the Company closed on a 15 -year, non-recourse $40.0 million mortgage loan secured by Burtonsville Town Square. The loan matures in 2032 , bears interest at a fixed rate of 3.39% , requires monthly principal and interest payments of $197,900 based on a 25 -year amortization schedule and requires a final payment of $20.3 million at maturity. On August 14, 2017, the Company closed on a $157.0 million construction-to-permanent loan, the proceeds of which will be used to partially fund the Glebe Road development project. The loan, which had an outstanding balance of $2.9 million at September 30, 2018, matures in 2035, bears interest at a fixed rate of 4.67% , requires interest only payments, which will be funded by the loan, until conversion to permanent. The conversion is expected in the fourth quarter of 2021, and thereafter, monthly principal and interest payments of $887,900 based on a 25 -year amortization schedule will be required. Effective September 1, 2017 , the Company's construction-to-permanent loan secured by and used to partially finance the construction of Park Van Ness, converted to permanent financing. The loan matures in 2032 , bears interest at a fixed rate of 4.88% , requires monthly principal and interest payments of $413,460 based on a 25 -year amortization schedule and requires a final payment of $39.6 million at maturity. On November 20, 2017 , the Company closed on a 15 -year, non-recourse $60.0 million mortgage loan secured by Washington Square. The loan matures in 2032 , bears interest at a fixed rate of 3.75% , requires monthly principal and interest payments of $308,500 based on a 25 -year amortization schedule and requires a final payment of $31.1 million . Proceeds were used to repay the remaining balance of $28.1 million on the existing mortgage and reduce the outstanding balance of the revolving credit facility. Saul Centers is a guarantor of the credit facility, of which the Operating Partnership is the borrower. The Operating Partnership is the guarantor of (a) a portion of the Park Van Ness loan (approximately $10.0 million of the $70.1 million outstanding balance at September 30, 2018 , which guarantee will be reduced to (i) $6.7 million on October 1, 2019, (ii) $3.3 million on October 1, 2020 and (iii) zero on October 1, 2021), and (b) a portion of the Kentlands Square II mortgage loan (approximately $9.2 million of the $35.6 million outstanding at September 30, 2018 ). All other notes payable are non-recourse. At December 31, 2017 , the principal amount of the Company’s outstanding debt totaled approximately $965.5 million , of which $890.4 million was fixed rate debt and $75.1 million was variable rate debt, including $61.0 million outstanding under an unsecured revolving credit facility. The carrying value of the properties collateralizing the notes payable totaled approximately $1.0 billion as of December 31, 2017 . At September 30, 2018 , the scheduled maturities of debt, including scheduled principal amortization, for years ending December 31, were as follows: (In thousands) Balloon Payments Scheduled Principal Amortization Total October 1 through December 31, 2018 $ — $ 7,688 $ 7,688 2019 60,794 29,298 90,092 2020 61,163 26,772 87,935 2021 11,012 26,486 37,498 2022 113,502 (a) 26,990 140,492 2023 84,225 27,290 111,515 Thereafter 430,259 117,422 547,681 Principal amount $ 760,955 $ 261,946 1,022,901 Unamortized deferred debt costs 9,989 Net $ 1,012,912 (a) Includes $77.0 million outstanding under the revolving credit facility. Interest expense and amortization of deferred debt costs for the three and nine months ended September 30, 2018 and 2017 , were as follows: Three Months Ended September 30, Nine Months Ended September 30, (In thousands) 2018 2017 2018 2017 Interest incurred $ 12,361 $ 12,370 $ 36,863 $ 37,037 Amortization of deferred debt costs 377 351 1,224 1,043 Capitalized interest (1,716 ) (900 ) (4,301 ) (2,495 ) $ 11,022 $ 11,821 $ 33,786 $ 35,585</t>
  </si>
  <si>
    <t>Equity [Abstract]</t>
  </si>
  <si>
    <t>Equity The consolidated statements of operations for the nine months ended September 30, 2018 and 2017 , reflect noncontrolling interests of $9.3 million and $9.5 million , respectively, representing income attributable to the Saul Organization for each period. On January 23, 2018 , Saul Centers sold, in an underwritten public offering, 3.0 million depositary shares, each representing 1/100 th of a share of 6.125% Series D Cumulative Redeemable Preferred Stock (the "Series D Stock"), providing net cash proceeds of approximately $72.6 million . The depositary shares may be redeemed at the Company’s option, in whole or in part, on or after January 23, 2023 ,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On February 22, 2018, the proceeds from the offering, together with cash on hand, were used to redeem 3.0 million depositary shares, each representing 1/100th of a share of the Company’s 6.875% Series C Cumulative Redeemable Preferred Stock (the “Series C Stock”). Costs associated with the redemption were charged against Net income available to common stockholders. At September 30, 2018 , the Company had outstanding 4.2 million depositary shares, each representing 1/100th of a share of 6.875% Series C Stock. The depositary shares are redeemable at the Company’s option, in whole or in part, at the $25.00 liquidation preference plus accrued but unpaid dividends. The depositary shares pay an annual dividend of $1.71875 per share, equivalent to 6.875% of the $25.00 liquidation preference. The Series C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t>
  </si>
  <si>
    <t>Related Party Transactions</t>
  </si>
  <si>
    <t>Related Party Transactions [Abstract]</t>
  </si>
  <si>
    <t>Related Party Transactions The Chairman and Chief Executive Officer, the President,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264,900 and $270,600 for the nine months ended September 30, 2018 and 2017 ,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nine months ended September 30, 2018 and 2017 , the Company credited to employee accounts $161,500 and $154,300 , respectively, which is the sum of accrued earnings and three times the amount deferred by employees and is included in general and administrative expense. All amounts contributed by employees and credited by the Company are fully vested. The cumulative unfunded liability under this plan was $2.6 million and $2.4 million , at September 30, 2018 and December 31, 2017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nine months ended September 30, 2018 and 2017 , which included rental expense for the Company’s headquarters lease, totaled approximately $6.2 million and $5.4 million , net, respectively. The amounts are generally expensed as incurred and are primarily reported as general and administrative expenses in the Consolidated Statements of Operations. As of September 30, 2018 and December 31, 2017 , accounts payable, accrued expenses and other liabilities included approximately $767,600 and $993,200 , respectively, representing amounts due to the Saul Organization for the Company’s share of these ancillary costs and expenses. The Company has entered into a shared third-party predevelopment cost agreement (the “Predevelopment Agreement”) with the Trust. The Predevelopment Agreement relates to the sharing of third-party predevelopment costs incurred in connection with the planning of the future redevelopment of certain adjacent real estate assets in the Twinbrook area of Rockville, Maryland. The costs will be shared on a pro rata basis based on the acreage owned by each entity and neither party is obligated to advance funds to the other. In August 2016, the Company entered into an agreement to acquire from the Trust approximately 13.7 acres of land located at the intersection of Ashburn Village Boulevard and Russell Branch Parkway in Ashburn, Virginia. The transaction closed on May 9, 2018, and the Company issued 176,680 limited partnership units to the Trust. The Company intends to construct a shopping center and, upon stabilization, may be obligated to issue additional limited partnership units to the Trust. The Company subleases its corporate headquarters space from a member of the Saul Organization. The lease commenced in March 2002, expires in 2022,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590,000 and $578,200 for the nine months ended September 30, 2018 and 2017 , respectively, and is included in general and administrative expense. The B. F. Saul Insurance Agency of Maryland, Inc., a subsidiary of the B. F. Saul Company and a member of the Saul Organization, is a general insurance agency that receives commissions and fees in connection with the Company’s insurance program. Such commissions and fees amounted to $251,800 and $173,800 for the nine months ended September 30, 2018 and 2017 , respectively.</t>
  </si>
  <si>
    <t>Stock Option Plans</t>
  </si>
  <si>
    <t>Disclosure of Compensation Related Costs, Share-based Payments [Abstract]</t>
  </si>
  <si>
    <t>Stock Option Plans In 2004, the Company has established a stock incentive plan (the "Plan"), as amended. Under the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nine months ended September 30, 2018 . Directors Grant date 4/24/2009 5/7/2010 5/13/2011 5/4/2012 5/10/2013 5/9/2014 5/8/2015 5/6/2016 5/5/2017 5/11/2018 Subtotals Total grant 32,500 32,500 32,500 35,000 35,000 30,000 35,000 32,500 27,500 27,500 320,000 Vested 32,500 32,500 32,500 35,000 35,000 30,000 35,000 32,500 27,500 27,500 320,000 Exercised 27,500 25,000 22,500 22,500 22,500 17,500 12,500 7,500 — 2,500 160,000 Forfeited — 2,500 2,500 — — — — — 2,500 — 7,500 Exercisable at September 30, 2018 5,000 5,000 7,500 12,500 12,500 12,500 22,500 25,000 25,000 25,000 152,500 Remaining unexercised 5,000 5,000 7,500 12,500 12,500 12,500 22,500 25,000 25,000 25,000 152,500 Exercise price $ 32.68 $ 38.76 $ 41.82 $ 39.29 $ 44.42 $ 47.03 $ 51.07 $ 57.74 $ 59.41 $ 49.46 Volatility 0.344 0.369 0.358 0.348 0.333 0.173 0.166 0.166 0.173 0.192 Expected life (years) 6.0 5.0 5.0 5.0 5.0 5.0 5.0 5.0 5.0 5.0 Assumed yield 4.54 % 4.23 % 4.16 % 4.61 % 4.53 % 4.48 % 4.54 % 3.75 % 3.45 % 3.70 % Risk-free rate 2.19 % 2.17 % 1.86 % 0.78 % 0.82 % 1.63 % 1.50 % 1.23 % 1.89 % 2.84 % Total value at grant date $ 222,950 $ 287,950 $ 297,375 $ 257,250 $ 278,250 $ 109,500 $ 125,300 $ 151,125 $ 165,550 $ 169,400 $ 2,064,650 Expensed in previous years 222,950 287,950 297,375 257,250 278,250 109,500 125,300 151,125 165,550 — 1,895,250 Expensed in 2018 — — — — — — — — — 169,400 169,400 Future expense — — — — — — — — — — — Officers Grant date 5/13/2011 5/4/2012 5/10/2013 5/9/2014 5/8/2015 5/6/2016 5/5/2017 5/11/2018 Subtotal Grand Totals Total grant 162,500 242,500 202,500 170,000 190,000 194,000 205,000 217,500 1,584,000 1,904,000 Vested 118,750 107,500 171,875 168,125 140,625 96,375 51,250 — 854,500 1,174,500 Exercised 103,750 92,455 129,375 46,126 20,625 3,750 — — 396,081 556,081 Forfeited 43,750 135,000 30,625 1,875 3,125 1,875 — — 216,250 223,750 Exercisable at September 30, 2018 15,000 15,045 42,500 121,999 120,000 92,625 51,250 — 458,419 610,919 Remaining unexercised 15,000 15,045 42,500 121,999 166,250 188,375 205,000 217,500 971,669 1,124,169 Exercise price $ 41.82 $ 39.29 $ 44.42 $ 47.03 $ 51.07 $ 57.74 $ 59.41 $ 49.46 Volatility 0.330 0.315 0.304 0.306 0.298 0.185 0.170 0.177 Expected life (years) 8.0 8.0 8.0 7.0 7.0 7.0 7.0 7.0 Assumed yield 4.81 % 5.28 % 5.12 % 4.89 % 4.94 % 3.80 % 3.50 % 3.75 % Risk-free rate 2.75 % 1.49 % 1.49 % 2.17 % 1.89 % 1.55 % 2.17 % 2.94 % Gross value at grant date $ 1,366,625 $ 1,518,050 $ 1,401,300 $ 1,349,800 $ 1,584,600 $ 1,136,840 $ 1,324,300 $ 1,313,700 $ 10,995,215 $ 13,059,865 Estimated forfeitures 367,937 845,100 211,925 14,887 141,780 86,628 91,642 83,157 1,843,056 1,843,056 Expensed in previous years 998,688 672,950 1,189,375 1,082,664 961,888 437,580 205,440 — 5,548,585 7,443,835 Expensed in 2018 — — — 252,249 270,531 196,911 231,120 128,180 1,078,991 1,248,391 Future expense — — — — 210,401 415,721 796,098 1,102,363 2,524,583 2,524,583 Weighted average term of remaining future expense (in years) 2.7 The table below summarizes the option activity for the nine months ended September 30, 2018 : Number of Shares Weighted Average Exercise Price per share Aggregate Intrinsic Value Outstanding at January 1 913,320 $ 52.80 $ 8,172,970 Granted 245,000 49.46 1,602,300 Exercised (29,151 ) 44.64 415,119 Expired/Forfeited (5,000 ) 54.78 Outstanding at September 30 1,124,169 52.28 5,341,971 Exercisable at September 30 610,919 50.72 3,691,508 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September 28, 2018, the final trading day of the third quarter, the closing share price of $ 56.00 was lower than the exercise price of the 213,375 and 230,000 outstanding options granted in 2016 and 2017, respectively. The weighted average remaining contractual life of the Company’s outstanding and exercisable options is 7.4 years and 6.4 years, respectively.</t>
  </si>
  <si>
    <t>Fair Value of Financial Instruments</t>
  </si>
  <si>
    <t>Fair Value Disclosures [Abstract]</t>
  </si>
  <si>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4.55% and 3.90% , would be approximately $891.9 million and $951.7 million , respectively, compared to the principal balance of $870.9 million and $890.4 million at September 30, 2018 and December 31, 2017 , respectively. A change in any of the significant inputs may lead to a change in the Company’s fair value measurement of its debt. The Company carries its interest rate swap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which contain inputs that are derived from observable market data. Valuation models require a variety of inputs, including contractual terms, market prices, yield curves, credit spreads, measure of volatility, and correlations of such inputs. The swap agreement terminates on July 1, 2020 . As of September 30, 2018 , the fair value of the interest-rate swap was approximately $0.3 million and is included in Accounts payable, accrued expenses and other liabilities in the Consolidated Balance Sheets. The decrease in value from inception of the swap is reflected in Other Comprehensive Income in the Consolidated Statements of Comprehensive Income. Amounts recognized in earnings are included in Changes in Fair Value of Derivatives in the Consolidated Statements of Operations. Three Months Ended September 30, Nine Months Ended September 30, (In thousands) 2018 2017 2018 2017 Change in fair value: Recognized in earnings $ 10 $ (1 ) $ (2 ) $ (2 ) Recognized in other comprehensive income 173 171 727 503 $ 183 $ 170 $ 725 $ 501</t>
  </si>
  <si>
    <t>Commitments and Contingencies</t>
  </si>
  <si>
    <t>Commitments and Contingencies Disclosure [Abstract]</t>
  </si>
  <si>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Business Segments</t>
  </si>
  <si>
    <t>Segment Reporting [Abstract]</t>
  </si>
  <si>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8 presentation. (In thousands) Shopping Centers Mixed-Use Properties Corporate and Other Consolidated Totals Three months ended September 30, 2018 Real estate rental operations: Revenue $ 41,161 $ 15,850 $ — $ 57,011 Expenses (8,644 ) (5,304 ) — (13,948 ) Income from real estate 32,517 10,546 — 43,063 Other revenue — — 48 48 Interest expense and amortization of deferred debt costs — — (11,022 ) (11,022 ) General and administrative — — (4,141 ) (4,141 ) Depreciation and amortization of deferred leasing costs (7,249 ) (4,007 ) — (11,256 ) Change in fair value of derivatives — — 10 10 Net income (loss) $ 25,268 $ 6,539 $ (15,105 ) $ 16,702 Capital investment $ 15,145 $ 44,161 $ — $ 59,306 Total assets $ 982,038 $ 514,480 $ 9,620 $ 1,506,138 Three months ended September 30, 2017 Real estate rental operations: Revenue $ 40,834 $ 15,394 $ — $ 56,228 Expenses (8,799 ) (5,505 ) — (14,304 ) Income from real estate 32,035 9,889 — 41,924 Other revenue — — 9 9 Interest expense and amortization of deferred debt costs — — (11,821 ) (11,821 ) General and administrative — — (4,363 ) (4,363 ) Depreciation and amortization of deferred leasing costs (7,457 ) (3,906 ) — (11,363 ) Change in fair value of derivatives — — (1 ) (1 ) Net income (loss) $ 24,578 $ 5,983 $ (16,176 ) $ 14,385 Capital investment $ 3,503 $ 8,161 $ — $ 11,664 Total assets $ 983,369 $ 431,182 $ 9,177 $ 1,423,728 (Dollars in thousands) Shopping Mixed-Use Corporate Consolidated Nine months ended September 30, 2018 Real estate rental operations: Revenue $ 122,982 $ 46,648 $ — $ 169,630 Expenses (26,143 ) (15,712 ) — (41,855 ) Income from real estate 96,839 30,936 — 127,775 Other revenue — — 218 218 Interest expense and amortization of deferred debt costs — — (33,786 ) (33,786 ) General and administrative — — (13,208 ) (13,208 ) Depreciation and amortization of deferred leasing costs (21,880 ) (12,076 ) — (33,956 ) Gain on sale of property 509 — — 509 Change in fair value of derivatives — — (2 ) (2 ) Net income (loss) $ 75,468 $ 18,860 $ (46,778 ) $ 47,550 Capital investment $ 22,288 $ 74,011 $ — $ 96,299 Total assets $ 982,038 $ 514,480 $ 9,620 $ 1,506,138 Nine months ended September 30, 2017 Real estate rental operations: Revenue $ 124,854 $ 45,725 $ — $ 170,579 Expenses (25,876 ) (15,393 ) — (41,269 ) Income from real estate 98,978 30,332 — 129,310 Other revenue — — 31 31 Interest expense and amortization of deferred debt costs — — (35,585 ) (35,585 ) General and administrative — — (13,178 ) (13,178 ) Depreciation and amortization of deferred leasing costs (22,649 ) (11,747 ) — (34,396 ) Change in fair value of derivatives — — (2 ) (2 ) Net income (loss) $ 76,329 $ 18,585 $ (48,734 ) $ 46,180 Capital investment $ 87,788 $ 18,386 $ — $ 106,174 Total assets $ 983,369 $ 431,182 $ 9,177 $ 1,423,728 </t>
  </si>
  <si>
    <t>Subsequent Events</t>
  </si>
  <si>
    <t>Subsequent Events [Abstract]</t>
  </si>
  <si>
    <t>Subsequent Events The Company has reviewed operating activities for the period subsequent to September 30, 2018 and determined there are no subsequent events required to be disclosed.</t>
  </si>
  <si>
    <t>Summary of Significant Accounting Policies (Policies)</t>
  </si>
  <si>
    <t>Nature of Operations</t>
  </si>
  <si>
    <t xml:space="preserve">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 </t>
  </si>
  <si>
    <t>Principles of Consolidation</t>
  </si>
  <si>
    <t>Principles of Consolidation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September 30, 2018 and December 31, 2017, are comprised of the assets and liabilities of the Operating Partnership. The debt arrangements which are subject to recourse are described in Note 5. All significant intercompany balances and transactions have been eliminated in consolidation.</t>
  </si>
  <si>
    <t>Consolidation, Variable Interest Entity</t>
  </si>
  <si>
    <t>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1% of its net income. Because the Operating Partnership was previously consolidated into the financial statements of the Company, classification of it as a VIE had no impact on the consolidated financial statements of the Company.</t>
  </si>
  <si>
    <t>Basis of Presentation</t>
  </si>
  <si>
    <t>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7 , which are included in its Annual Report on Form 10-K. The results of operations for interim periods are not necessarily indicative of results to be expected for the year.</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 Accrued Income and Allowance for Doubtful Accounts</t>
  </si>
  <si>
    <t>Accounts Receivable, Accrued Income and Allowance for Doubtful Accounts Accounts receivable primarily represent amounts currently due from tenants in accordance with the terms of their respective leases. Receivables are reviewed monthly and reserves are established with a charge to current period operations when, in the opinion of management, collection of the receivable is doubtful.</t>
  </si>
  <si>
    <t>Assets Held for Sale</t>
  </si>
  <si>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t>
  </si>
  <si>
    <t>Cash and Cash Equivalents</t>
  </si>
  <si>
    <t>Cash and Cash Equivalents Cash and cash equivalents include short-term investments. Short-term investments include money market accounts and other investments which generally mature within three months, measured from the acquisition date, and/or are readily convertible to cash.</t>
  </si>
  <si>
    <t>Construction In Progress</t>
  </si>
  <si>
    <t>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Deferred Debt Costs</t>
  </si>
  <si>
    <t>Deferred Debt Costs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t>
  </si>
  <si>
    <t>Deferred Income</t>
  </si>
  <si>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ferred Leasing Costs</t>
  </si>
  <si>
    <t>Deferred Leasing Costs Deferred leasing costs consist of commissions paid to third-party leasing agents, internal costs such as employee compensation and payroll-related fringe benefits directly related to time spent performing leasing-related activities for successful commercial leases, amounts attributed to in-place leases associated with acquired properties and lease inducement costs. Leasing related activities include evaluating the prospective tenant’s financial condition, evaluating and recording guarantees, collateral and other security arrangements, negotiating lease terms, preparing lease documents and closing the transaction. Unamortized deferred leasing costs are charged to expense if the applicable lease is terminated prior to expiration of the initial lease term. Deferred leasing costs are amortized over the term of the lease or remaining term of acquired leases.</t>
  </si>
  <si>
    <t>Derivative Financial Instruments</t>
  </si>
  <si>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i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t>
  </si>
  <si>
    <t>Income Taxes</t>
  </si>
  <si>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t>
  </si>
  <si>
    <t>Legal Contingencies</t>
  </si>
  <si>
    <t>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t>
  </si>
  <si>
    <t>Postemployment Benefits</t>
  </si>
  <si>
    <t>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t>
  </si>
  <si>
    <t>Predevelopment Expenses</t>
  </si>
  <si>
    <t>Predevelopment Expenses Predevelopment expenses represent certain costs incurred by the Company in connection with active development and redevelopment projects and include, for example, costs related to the early termination of tenant leases and demolition of existing structures.</t>
  </si>
  <si>
    <t>Real Estate Investment Properties</t>
  </si>
  <si>
    <t>Real Estate Investment Properties The Company purchases real estate investment properties from time to time and records assets acquired and liabilities assumed, including land, buildings, and intangibles related to in-place leases and customer relationships, based on their relative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Effective with the adoption of ASU 2017-01 in January 2017, acquisition-related transaction costs are generally capitalized to the basis of the acquired asset.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nine months ended September 30, 2018 and 2017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4.3 million and $2.5 million for the nine months ended September 30, 2018 and 2017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t>
  </si>
  <si>
    <t>Revenue Recognition</t>
  </si>
  <si>
    <t>Revenue Recognition Rental and interest income are accrued as earn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t>
  </si>
  <si>
    <t>Stock-based Employee Compensation, Stock Plan and Deferred Compensation Plan for Directors</t>
  </si>
  <si>
    <t>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During the nine months ended September 30, 2018 , 6,686 shares were credited to director's deferred fee accounts and 77,464 shares were issued. As of September 30, 2018 , the director's deferred fee accounts comprise 113,040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t>
  </si>
  <si>
    <t>Noncontrolling Interests</t>
  </si>
  <si>
    <t>Noncontrolling Interests Saul Centers is the sole general partner of the Operating Partnership, owning a 74.1% common interest as of September 30, 2018 . Noncontrolling interests in the Operating Partnership is comprised of limited partnership units owned by the Saul Organization. Noncontrolling interests reflected on the accompanying consolidated balance sheets is increased for earnings attributable to limited partnership interests and distributions reinvested in additional units, and is decreased for limited partner distributions. Noncontrolling interests reflected on the consolidated statements of operations represents earnings attributable to limited partnership interests.</t>
  </si>
  <si>
    <t>Per Share Data</t>
  </si>
  <si>
    <t>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t>
  </si>
  <si>
    <t>Recently Issued Accounting Standards</t>
  </si>
  <si>
    <t xml:space="preserve">Recently Issued Accounting Standards In May 2014, the Financial Accounting Standards Board (“FASB”) issued Accounting Standards Update (“ASU”) No. 2014-09 titled “Revenue from Contracts with Customers” and subsequently issued several related ASUs (collectively “ASU 2014-09”). ASU 2014-09 replaces most existing revenue recognition guidance and requires an entity to recognize the amount of revenue which it expects to be entitled for the transfer of promised goods or services to customers. ASU 2014-09 is effective for annual periods beginning after December 15, 2017, and interim periods within those years and must be applied retrospectively by either restating prior periods or by recognizing the cumulative effect as of the date of first application. The Company adopted ASU 2014-09 effective January 1, 2018, using the modified retrospective approach. The adoption of ASU 2014-09 did not have an impact on the consolidated financial statements because the majority of the Company’s revenue consists of lease-related income from leasing arrangements, which is specifically excluded from ASU 2014-09. Other revenues, as a whole, are immaterial to total revenues. There was no change to previously reported amounts as a result of the adoption of ASU 2014-09.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anticipate election of the practical expedient with respect to cost recoveries. We anticipate that the accounting for initial direct costs will impact the amount of those costs that are charged to expense and we continue to evaluate the impact on our consolidated financial statements and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t>
  </si>
  <si>
    <t>Reclassifications</t>
  </si>
  <si>
    <t>Reclassifications Certain reclassifications have been made to the prior year financial statements to conform to the presentation used for the nine months ended September 30, 2018 .</t>
  </si>
  <si>
    <t>Organization, Formation and Structure (Tables)</t>
  </si>
  <si>
    <t>Properties Acquired, in Development and Disposed</t>
  </si>
  <si>
    <t>The following table lists the significant properties acquired, in development and disposed since December 31, 2016. Name of Property Location Type Year of Acquisition/ Development/Disposition Acquisitions Burtonsville Town Square Burtonsville, MD Shopping Center 2017 7316 Wisconsin Avenue Bethesda, MD Mixed-Use 2018 Developments 750 N. Glebe Road Arlington, VA Mixed-Use 2017 - 2018 Ashbrook Marketplace Ashburn, VA Shopping Center 2018 Dispositions Great Eastern District Heights, MD Shopping Center 2017</t>
  </si>
  <si>
    <t>Summary of Significant Accounting Policies (Tables)</t>
  </si>
  <si>
    <t>Schedule of Construction in Progress</t>
  </si>
  <si>
    <t>Construction in progress as of September 30, 2018 and December 31, 2017 , is composed of the following: (in thousands) September 30, 2018 December 31, 2017 Glebe Road $ 136,766 $ 83,462 Ashbrook Marketplace 10,016 — Other 14,843 7,652 Total $ 161,625 $ 91,114</t>
  </si>
  <si>
    <t>Basic and Diluted Shares Outstanding</t>
  </si>
  <si>
    <t>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September 30, Nine months ended September 30, (In thousands) 2018 2017 2018 2017 Weighted average common stock outstanding-Basic 22,432 21,942 22,290 21,844 Effect of dilutive options 69 86 46 105 Weighted average common stock outstanding-Diluted 22,501 22,028 22,336 21,949 Non-dilutive options 443 — 508 — Years non-dilutive options were issued 2016 and 2017 — 2015, 2016 and 2017 —</t>
  </si>
  <si>
    <t>Notes Payable, Revolving Credit Facility, Interest and Amortization of Deferred Debt Costs (Tables)</t>
  </si>
  <si>
    <t>Scheduled Maturities of Debt, Including Scheduled Principal Amortization</t>
  </si>
  <si>
    <t>At September 30, 2018 , the scheduled maturities of debt, including scheduled principal amortization, for years ending December 31, were as follows: (In thousands) Balloon Payments Scheduled Principal Amortization Total October 1 through December 31, 2018 $ — $ 7,688 $ 7,688 2019 60,794 29,298 90,092 2020 61,163 26,772 87,935 2021 11,012 26,486 37,498 2022 113,502 (a) 26,990 140,492 2023 84,225 27,290 111,515 Thereafter 430,259 117,422 547,681 Principal amount $ 760,955 $ 261,946 1,022,901 Unamortized deferred debt costs 9,989 Net $ 1,012,912 (a) Includes $77.0 million outstanding under the revolving credit facility.</t>
  </si>
  <si>
    <t>Interest Expense and Amortization of Deferred Debt Costs</t>
  </si>
  <si>
    <t>Interest expense and amortization of deferred debt costs for the three and nine months ended September 30, 2018 and 2017 , were as follows: Three Months Ended September 30, Nine Months Ended September 30, (In thousands) 2018 2017 2018 2017 Interest incurred $ 12,361 $ 12,370 $ 36,863 $ 37,037 Amortization of deferred debt costs 377 351 1,224 1,043 Capitalized interest (1,716 ) (900 ) (4,301 ) (2,495 ) $ 11,022 $ 11,821 $ 33,786 $ 35,585</t>
  </si>
  <si>
    <t>Stock Option Plans (Tables)</t>
  </si>
  <si>
    <t>Stock Options Issued</t>
  </si>
  <si>
    <t xml:space="preserve">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nine months ended September 30, 2018 . Directors Grant date 4/24/2009 5/7/2010 5/13/2011 5/4/2012 5/10/2013 5/9/2014 5/8/2015 5/6/2016 5/5/2017 5/11/2018 Subtotals Total grant 32,500 32,500 32,500 35,000 35,000 30,000 35,000 32,500 27,500 27,500 320,000 Vested 32,500 32,500 32,500 35,000 35,000 30,000 35,000 32,500 27,500 27,500 320,000 Exercised 27,500 25,000 22,500 22,500 22,500 17,500 12,500 7,500 — 2,500 160,000 Forfeited — 2,500 2,500 — — — — — 2,500 — 7,500 Exercisable at September 30, 2018 5,000 5,000 7,500 12,500 12,500 12,500 22,500 25,000 25,000 25,000 152,500 Remaining unexercised 5,000 5,000 7,500 12,500 12,500 12,500 22,500 25,000 25,000 25,000 152,500 Exercise price $ 32.68 $ 38.76 $ 41.82 $ 39.29 $ 44.42 $ 47.03 $ 51.07 $ 57.74 $ 59.41 $ 49.46 Volatility 0.344 0.369 0.358 0.348 0.333 0.173 0.166 0.166 0.173 0.192 Expected life (years) 6.0 5.0 5.0 5.0 5.0 5.0 5.0 5.0 5.0 5.0 Assumed yield 4.54 % 4.23 % 4.16 % 4.61 % 4.53 % 4.48 % 4.54 % 3.75 % 3.45 % 3.70 % Risk-free rate 2.19 % 2.17 % 1.86 % 0.78 % 0.82 % 1.63 % 1.50 % 1.23 % 1.89 % 2.84 % Total value at grant date $ 222,950 $ 287,950 $ 297,375 $ 257,250 $ 278,250 $ 109,500 $ 125,300 $ 151,125 $ 165,550 $ 169,400 $ 2,064,650 Expensed in previous years 222,950 287,950 297,375 257,250 278,250 109,500 125,300 151,125 165,550 — 1,895,250 Expensed in 2018 — — — — — — — — — 169,400 169,400 Future expense — — — — — — — — — — — Officers Grant date 5/13/2011 5/4/2012 5/10/2013 5/9/2014 5/8/2015 5/6/2016 5/5/2017 5/11/2018 Subtotal Grand Totals Total grant 162,500 242,500 202,500 170,000 190,000 194,000 205,000 217,500 1,584,000 1,904,000 Vested 118,750 107,500 171,875 168,125 140,625 96,375 51,250 — 854,500 1,174,500 Exercised 103,750 92,455 129,375 46,126 20,625 3,750 — — 396,081 556,081 Forfeited 43,750 135,000 30,625 1,875 3,125 1,875 — — 216,250 223,750 Exercisable at September 30, 2018 15,000 15,045 42,500 121,999 120,000 92,625 51,250 — 458,419 610,919 Remaining unexercised 15,000 15,045 42,500 121,999 166,250 188,375 205,000 217,500 971,669 1,124,169 Exercise price $ 41.82 $ 39.29 $ 44.42 $ 47.03 $ 51.07 $ 57.74 $ 59.41 $ 49.46 Volatility 0.330 0.315 0.304 0.306 0.298 0.185 0.170 0.177 Expected life (years) 8.0 8.0 8.0 7.0 7.0 7.0 7.0 7.0 Assumed yield 4.81 % 5.28 % 5.12 % 4.89 % 4.94 % 3.80 % 3.50 % 3.75 % Risk-free rate 2.75 % 1.49 % 1.49 % 2.17 % 1.89 % 1.55 % 2.17 % 2.94 % Gross value at grant date $ 1,366,625 $ 1,518,050 $ 1,401,300 $ 1,349,800 $ 1,584,600 $ 1,136,840 $ 1,324,300 $ 1,313,700 $ 10,995,215 $ 13,059,865 Estimated forfeitures 367,937 845,100 211,925 14,887 141,780 86,628 91,642 83,157 1,843,056 1,843,056 Expensed in previous years 998,688 672,950 1,189,375 1,082,664 961,888 437,580 205,440 — 5,548,585 7,443,835 Expensed in 2018 — — — 252,249 270,531 196,911 231,120 128,180 1,078,991 1,248,391 Future expense — — — — 210,401 415,721 796,098 1,102,363 2,524,583 2,524,583 Weighted average term of remaining future expense (in years) 2.7 </t>
  </si>
  <si>
    <t>Summary of Option Activity</t>
  </si>
  <si>
    <t>The table below summarizes the option activity for the nine months ended September 30, 2018 : Number of Shares Weighted Average Exercise Price per share Aggregate Intrinsic Value Outstanding at January 1 913,320 $ 52.80 $ 8,172,970 Granted 245,000 49.46 1,602,300 Exercised (29,151 ) 44.64 415,119 Expired/Forfeited (5,000 ) 54.78 Outstanding at September 30 1,124,169 52.28 5,341,971 Exercisable at September 30 610,919 50.72 3,691,508</t>
  </si>
  <si>
    <t>Fair Value of Financial Instruments (Tables)</t>
  </si>
  <si>
    <t>Changes in Fair Value of Derivatives</t>
  </si>
  <si>
    <t>Amounts recognized in earnings are included in Changes in Fair Value of Derivatives in the Consolidated Statements of Operations. Three Months Ended September 30, Nine Months Ended September 30, (In thousands) 2018 2017 2018 2017 Change in fair value: Recognized in earnings $ 10 $ (1 ) $ (2 ) $ (2 ) Recognized in other comprehensive income 173 171 727 503 $ 183 $ 170 $ 725 $ 501</t>
  </si>
  <si>
    <t>Business Segments (Tables)</t>
  </si>
  <si>
    <t xml:space="preserve">(In thousands) Shopping Centers Mixed-Use Properties Corporate and Other Consolidated Totals Three months ended September 30, 2018 Real estate rental operations: Revenue $ 41,161 $ 15,850 $ — $ 57,011 Expenses (8,644 ) (5,304 ) — (13,948 ) Income from real estate 32,517 10,546 — 43,063 Other revenue — — 48 48 Interest expense and amortization of deferred debt costs — — (11,022 ) (11,022 ) General and administrative — — (4,141 ) (4,141 ) Depreciation and amortization of deferred leasing costs (7,249 ) (4,007 ) — (11,256 ) Change in fair value of derivatives — — 10 10 Net income (loss) $ 25,268 $ 6,539 $ (15,105 ) $ 16,702 Capital investment $ 15,145 $ 44,161 $ — $ 59,306 Total assets $ 982,038 $ 514,480 $ 9,620 $ 1,506,138 Three months ended September 30, 2017 Real estate rental operations: Revenue $ 40,834 $ 15,394 $ — $ 56,228 Expenses (8,799 ) (5,505 ) — (14,304 ) Income from real estate 32,035 9,889 — 41,924 Other revenue — — 9 9 Interest expense and amortization of deferred debt costs — — (11,821 ) (11,821 ) General and administrative — — (4,363 ) (4,363 ) Depreciation and amortization of deferred leasing costs (7,457 ) (3,906 ) — (11,363 ) Change in fair value of derivatives — — (1 ) (1 ) Net income (loss) $ 24,578 $ 5,983 $ (16,176 ) $ 14,385 Capital investment $ 3,503 $ 8,161 $ — $ 11,664 Total assets $ 983,369 $ 431,182 $ 9,177 $ 1,423,728 (Dollars in thousands) Shopping Mixed-Use Corporate Consolidated Nine months ended September 30, 2018 Real estate rental operations: Revenue $ 122,982 $ 46,648 $ — $ 169,630 Expenses (26,143 ) (15,712 ) — (41,855 ) Income from real estate 96,839 30,936 — 127,775 Other revenue — — 218 218 Interest expense and amortization of deferred debt costs — — (33,786 ) (33,786 ) General and administrative — — (13,208 ) (13,208 ) Depreciation and amortization of deferred leasing costs (21,880 ) (12,076 ) — (33,956 ) Gain on sale of property 509 — — 509 Change in fair value of derivatives — — (2 ) (2 ) Net income (loss) $ 75,468 $ 18,860 $ (46,778 ) $ 47,550 Capital investment $ 22,288 $ 74,011 $ — $ 96,299 Total assets $ 982,038 $ 514,480 $ 9,620 $ 1,506,138 Nine months ended September 30, 2017 Real estate rental operations: Revenue $ 124,854 $ 45,725 $ — $ 170,579 Expenses (25,876 ) (15,393 ) — (41,269 ) Income from real estate 98,978 30,332 — 129,310 Other revenue — — 31 31 Interest expense and amortization of deferred debt costs — — (35,585 ) (35,585 ) General and administrative — — (13,178 ) (13,178 ) Depreciation and amortization of deferred leasing costs (22,649 ) (11,747 ) — (34,396 ) Change in fair value of derivatives — — (2 ) (2 ) Net income (loss) $ 76,329 $ 18,585 $ (48,734 ) $ 46,180 Capital investment $ 87,788 $ 18,386 $ — $ 106,174 Total assets $ 983,369 $ 431,182 $ 9,177 $ 1,423,728 </t>
  </si>
  <si>
    <t>Organization, Formation and Structure (Details)</t>
  </si>
  <si>
    <t>Sep. 30, 2018partnershipproperty</t>
  </si>
  <si>
    <t>Organization, Consolidation and Presentation of Financial Statements Disclosure [Line Items]</t>
  </si>
  <si>
    <t>Distribution of REIT taxable income (excluding net capital gains) to its stockholders (percent)</t>
  </si>
  <si>
    <t>90.00%</t>
  </si>
  <si>
    <t>Number of partnerships | partnership</t>
  </si>
  <si>
    <t>Shopping Centers</t>
  </si>
  <si>
    <t>Number of real estate properties</t>
  </si>
  <si>
    <t>Mixed-Use Properties</t>
  </si>
  <si>
    <t>Non-operating Development Properties</t>
  </si>
  <si>
    <t>Summary of Significant Accounting Policies - Narrative (Details) $ in Thousands</t>
  </si>
  <si>
    <t>Sep. 30, 2018USD ($)tenantPropertystoreshares</t>
  </si>
  <si>
    <t>Sep. 30, 2018USD ($)tenantPropertystore</t>
  </si>
  <si>
    <t>Sep. 30, 2017USD ($)</t>
  </si>
  <si>
    <t>Dec. 31, 2017USD ($)</t>
  </si>
  <si>
    <t>Significant Accounting Policies [Line Items]</t>
  </si>
  <si>
    <t>Number of tenants | tenant</t>
  </si>
  <si>
    <t>Number of shopping centers | store</t>
  </si>
  <si>
    <t>Percentage of ownership in operating partnership</t>
  </si>
  <si>
    <t>74.10%</t>
  </si>
  <si>
    <t>Allowance for doubtful accounts receivables</t>
  </si>
  <si>
    <t>Accounts receivable, net representing rental income accrued</t>
  </si>
  <si>
    <t>Period expected for the sale of property to occur</t>
  </si>
  <si>
    <t>1 year</t>
  </si>
  <si>
    <t>Deferred debt costs</t>
  </si>
  <si>
    <t>Accumulated amortization, deferred debt costs</t>
  </si>
  <si>
    <t>Accumulated amortization deferred leasing cost</t>
  </si>
  <si>
    <t>Amortization expense deferred leasing cost</t>
  </si>
  <si>
    <t>Interest capitalized</t>
  </si>
  <si>
    <t>Commercial development projects, availability for occupancy, maximum period after major construction activity</t>
  </si>
  <si>
    <t>Depreciation expense</t>
  </si>
  <si>
    <t>Repairs and maintenance expense</t>
  </si>
  <si>
    <t>Shares credited to directors' deferred fee accounts (in shares) | shares</t>
  </si>
  <si>
    <t>Held-for-sale</t>
  </si>
  <si>
    <t>Number of real estate properties | Property</t>
  </si>
  <si>
    <t>Minimum</t>
  </si>
  <si>
    <t>Allowance for doubtful accounts receivables representing rental income accrued</t>
  </si>
  <si>
    <t>Minimum | Building</t>
  </si>
  <si>
    <t>Estimated useful life (in years)</t>
  </si>
  <si>
    <t>35 years</t>
  </si>
  <si>
    <t>Maximum | Building</t>
  </si>
  <si>
    <t>50 years</t>
  </si>
  <si>
    <t>Maximum | Building Improvements</t>
  </si>
  <si>
    <t>20 years</t>
  </si>
  <si>
    <t>Giant Food</t>
  </si>
  <si>
    <t>Percentage of total revenue</t>
  </si>
  <si>
    <t>4.80%</t>
  </si>
  <si>
    <t>Capital One</t>
  </si>
  <si>
    <t>2.70%</t>
  </si>
  <si>
    <t>Revenues</t>
  </si>
  <si>
    <t>2.50%</t>
  </si>
  <si>
    <t>Glebe Road Construction Loan</t>
  </si>
  <si>
    <t>Summary of Significant Accounting Policies - Construction in Progress (Details) - USD ($) $ in Thousands</t>
  </si>
  <si>
    <t>Property, Plant and Equipment [Line Items]</t>
  </si>
  <si>
    <t>Glebe Road</t>
  </si>
  <si>
    <t>Summary of Significant Accounting Policies - Basic and Diluted Shares Outstanding (Details) - shares shares in Thousands</t>
  </si>
  <si>
    <t>Antidilutive Securities Excluded from Computation of Earnings Per Share [Line Items]</t>
  </si>
  <si>
    <t>Weighted average common stock outstanding-Basic (in shares)</t>
  </si>
  <si>
    <t>Effect of dilutive options (in shares)</t>
  </si>
  <si>
    <t>Weighted average common stock outstanding-Diluted (in shares)</t>
  </si>
  <si>
    <t>Options</t>
  </si>
  <si>
    <t>Non-dilutive options (in shares)</t>
  </si>
  <si>
    <t>Real Estate Transactions - Narrative (Details) ft² in Thousands</t>
  </si>
  <si>
    <t>May 09, 2018shares</t>
  </si>
  <si>
    <t>Sep. 30, 2018USD ($)ft²apartment</t>
  </si>
  <si>
    <t>May 31, 2018USD ($)ashares</t>
  </si>
  <si>
    <t>Mar. 31, 2017USD ($)</t>
  </si>
  <si>
    <t>Jan. 31, 2017USD ($)</t>
  </si>
  <si>
    <t>Aug. 31, 2016a</t>
  </si>
  <si>
    <t>Sep. 30, 2018USD ($)ft²propertyapartment</t>
  </si>
  <si>
    <t>Dec. 31, 2017USD ($)property</t>
  </si>
  <si>
    <t>Jan. 18, 2017USD ($)</t>
  </si>
  <si>
    <t>Business Acquisition [Line Items]</t>
  </si>
  <si>
    <t>Payments to acquire real estate</t>
  </si>
  <si>
    <t>Rent expense</t>
  </si>
  <si>
    <t>Number of properties purchased | property</t>
  </si>
  <si>
    <t>Proceeds from sale of real estate</t>
  </si>
  <si>
    <t>Gains (losses) on sales of investment real estate</t>
  </si>
  <si>
    <t>Burtonsville Town Square</t>
  </si>
  <si>
    <t>Portion of purchase price allocated to land</t>
  </si>
  <si>
    <t>Portion of purchase price allocated to buildings</t>
  </si>
  <si>
    <t>Portion of purchase price allocated to below market leases</t>
  </si>
  <si>
    <t>Olney</t>
  </si>
  <si>
    <t>Area of real estate acquired (in acres) | a</t>
  </si>
  <si>
    <t>Acquisition costs</t>
  </si>
  <si>
    <t>7316 Wisconsin Avenue</t>
  </si>
  <si>
    <t>Property acquisition costs</t>
  </si>
  <si>
    <t>7316 Wisconsin Avenue Retail Space</t>
  </si>
  <si>
    <t>Area of real estate property (in square feet) | ft²</t>
  </si>
  <si>
    <t>Second trust financing, stated interest rate</t>
  </si>
  <si>
    <t>6.00%</t>
  </si>
  <si>
    <t>Leases, Acquired-in-Place | Burtonsville Town Square</t>
  </si>
  <si>
    <t>Portion of purchase price allocated to in-place leases and above market leases</t>
  </si>
  <si>
    <t>Leases, Acquired-in-Place | 7316 Wisconsin Avenue</t>
  </si>
  <si>
    <t>Above Market Leases | Burtonsville Town Square</t>
  </si>
  <si>
    <t>Above Market Leases | 7316 Wisconsin Avenue</t>
  </si>
  <si>
    <t>BF Saul Real Estate Investment Trust | Ashbrook Marketplace</t>
  </si>
  <si>
    <t>Limited partnership units issued for purchase (in shares) | shares</t>
  </si>
  <si>
    <t>Burtonsville Fixed Rate Mortgage</t>
  </si>
  <si>
    <t>Construction-to-permanent loan</t>
  </si>
  <si>
    <t>Maximum | 7316 Wisconsin Avenue</t>
  </si>
  <si>
    <t>Number of units in real estate property | apartment</t>
  </si>
  <si>
    <t>Noncontrolling Interests - Holders of Convertible Limited Partnership Units in the Operating Partnership (Details) - Noncontrolling Interest shares in Thousands</t>
  </si>
  <si>
    <t>Sep. 30, 2018shares</t>
  </si>
  <si>
    <t>Sep. 30, 2017shares</t>
  </si>
  <si>
    <t>Noncontrolling Interest [Line Items]</t>
  </si>
  <si>
    <t>Percentage of ownership interest of noncontrolling interest</t>
  </si>
  <si>
    <t>25.90%</t>
  </si>
  <si>
    <t>Limited partnership units (in shares)</t>
  </si>
  <si>
    <t>Limited partnership units, conversion ratio</t>
  </si>
  <si>
    <t>Outstanding stock percent that should be acquired for rights to be exercised</t>
  </si>
  <si>
    <t>39.90%</t>
  </si>
  <si>
    <t>Limited partnership units convertible into shares of common stock, eligible for conversion (in shares)</t>
  </si>
  <si>
    <t>Fully converted partnership units and diluted weighted average shares outstanding (in shares)</t>
  </si>
  <si>
    <t>Notes Payable, Revolving Credit Facility, Interest and Amortization of Deferred Debt Costs - Narrative (Details) - USD ($)</t>
  </si>
  <si>
    <t>Nov. 20, 2017</t>
  </si>
  <si>
    <t>Sep. 01, 2017</t>
  </si>
  <si>
    <t>Aug. 14, 2017</t>
  </si>
  <si>
    <t>Jan. 18, 2017</t>
  </si>
  <si>
    <t>Dec. 31, 2021</t>
  </si>
  <si>
    <t>Oct. 01, 2021</t>
  </si>
  <si>
    <t>Oct. 01, 2020</t>
  </si>
  <si>
    <t>Oct. 01, 2019</t>
  </si>
  <si>
    <t>Jan. 26, 2018</t>
  </si>
  <si>
    <t>Jan. 31, 2017</t>
  </si>
  <si>
    <t>Debt Instrument [Line Items]</t>
  </si>
  <si>
    <t>Debt outstanding with fixed-rate</t>
  </si>
  <si>
    <t>Principal amount</t>
  </si>
  <si>
    <t>Debt outstanding with variable-rate</t>
  </si>
  <si>
    <t>Outstanding line of credit</t>
  </si>
  <si>
    <t>Carrying value of properties collateralizing mortgage notes</t>
  </si>
  <si>
    <t>Final payment amount</t>
  </si>
  <si>
    <t>Construction loan</t>
  </si>
  <si>
    <t>Unsecured Revolving Credit Facility</t>
  </si>
  <si>
    <t>Line of credit facility, remaining borrowing capacity</t>
  </si>
  <si>
    <t>Letter of Credit</t>
  </si>
  <si>
    <t>Line of credit facility, maximum borrowing capacity</t>
  </si>
  <si>
    <t>New Facility | Line of Credit</t>
  </si>
  <si>
    <t>New Facility | Term Loan | Line of Credit</t>
  </si>
  <si>
    <t>New Facility | Term Loan | LIBOR</t>
  </si>
  <si>
    <t>Interest rate spread on LIBOR (percentage)</t>
  </si>
  <si>
    <t>1.30%</t>
  </si>
  <si>
    <t>New Facility | Term Loan | LIBOR | Minimum</t>
  </si>
  <si>
    <t>New Facility | Term Loan | LIBOR | Maximum</t>
  </si>
  <si>
    <t>1.90%</t>
  </si>
  <si>
    <t>New Facility | Revolving Line | Line of Credit</t>
  </si>
  <si>
    <t>New Facility | Revolving Line | LIBOR</t>
  </si>
  <si>
    <t>1.35%</t>
  </si>
  <si>
    <t>New Facility | Revolving Line | LIBOR | Minimum</t>
  </si>
  <si>
    <t>New Facility | Revolving Line | LIBOR | Maximum</t>
  </si>
  <si>
    <t>1.95%</t>
  </si>
  <si>
    <t>Debt instrument, term</t>
  </si>
  <si>
    <t>15 years</t>
  </si>
  <si>
    <t>Interest rate, stated percentage</t>
  </si>
  <si>
    <t>3.39%</t>
  </si>
  <si>
    <t>Periodic payment</t>
  </si>
  <si>
    <t>Amortization period</t>
  </si>
  <si>
    <t>25 years</t>
  </si>
  <si>
    <t>4.67%</t>
  </si>
  <si>
    <t>Park Van Ness Loan</t>
  </si>
  <si>
    <t>4.88%</t>
  </si>
  <si>
    <t>Guarantor obligations, maximum exposure</t>
  </si>
  <si>
    <t>Washington Square 2017 Mortgage | 3.75% due December 2032</t>
  </si>
  <si>
    <t>3.75%</t>
  </si>
  <si>
    <t>Kentlands Square II Bank Loan | Fixed Rate Mortgage Notes Payable</t>
  </si>
  <si>
    <t>Forecast | Glebe Road Construction Loan</t>
  </si>
  <si>
    <t>Forecast | Park Van Ness Loan</t>
  </si>
  <si>
    <t>Washington Square</t>
  </si>
  <si>
    <t>Notes Payable, Revolving Credit Facility, Interest and Amortization of Deferred Debt Costs - Scheduled Maturities of Debt, Including Scheduled Principal Amortization (Details) - USD ($) $ in Thousands</t>
  </si>
  <si>
    <t>Balloon Payments</t>
  </si>
  <si>
    <t>October 1 through December 31, 2018</t>
  </si>
  <si>
    <t>Thereafter</t>
  </si>
  <si>
    <t>Scheduled Principal Amortization</t>
  </si>
  <si>
    <t>Unamortized deferred debt costs</t>
  </si>
  <si>
    <t>Net</t>
  </si>
  <si>
    <t>Notes Payable, Revolving Credit Facility, Interest and Amortization of Deferred Debt Costs - Interest Expense and Amortization of Deferred Debt Costs (Details) - USD ($) $ in Thousands</t>
  </si>
  <si>
    <t>Interest incurred</t>
  </si>
  <si>
    <t>Capitalized interest</t>
  </si>
  <si>
    <t>Equity (Details) - USD ($) $ / shares in Units, $ in Thousands, shares in Millions</t>
  </si>
  <si>
    <t>Feb. 22, 2018</t>
  </si>
  <si>
    <t>Jan. 23, 2018</t>
  </si>
  <si>
    <t>Class of Stock [Line Items]</t>
  </si>
  <si>
    <t>Depositary shares outstanding (in shares)</t>
  </si>
  <si>
    <t>Depository shares to cumulative redeemable preferred stock ratio</t>
  </si>
  <si>
    <t>1.00%</t>
  </si>
  <si>
    <t>Cumulative redeemable preferred stock liquidation preference (in usd per share)</t>
  </si>
  <si>
    <t>Annual dividend on depositary shares (in usd per share)</t>
  </si>
  <si>
    <t>Percentage of redeemable preferred stock</t>
  </si>
  <si>
    <t>6.875%</t>
  </si>
  <si>
    <t>Depositary shares redeemed during period (in shares)</t>
  </si>
  <si>
    <t>Net proceeds from shares sold</t>
  </si>
  <si>
    <t>6.125%</t>
  </si>
  <si>
    <t>Related Party Transactions (Details)</t>
  </si>
  <si>
    <t>May 31, 2018ashares</t>
  </si>
  <si>
    <t>Sep. 30, 2018USD ($)</t>
  </si>
  <si>
    <t>Related Party Transaction [Line Items]</t>
  </si>
  <si>
    <t>Company contribution to a multi employer 401K plan at discretionary amount of employee's cash compensation, maximum percentage</t>
  </si>
  <si>
    <t>Company contribution to a multi employer 401K plan at discretionary amount of employee's cash compensation, amount</t>
  </si>
  <si>
    <t>Deferred compensation, employee contribution, percentage</t>
  </si>
  <si>
    <t>2.00%</t>
  </si>
  <si>
    <t>Deferred compensation, company contribution, amount</t>
  </si>
  <si>
    <t>Deferred compensation, company contribution, percentage</t>
  </si>
  <si>
    <t>Deferred compensation, cumulative unfunded liability</t>
  </si>
  <si>
    <t>Ancillary costs and expenses</t>
  </si>
  <si>
    <t>Liability due to The Saul Organization for the Company's share of these ancillary costs and expenses</t>
  </si>
  <si>
    <t>Percentage of annual increase in base rent</t>
  </si>
  <si>
    <t>3.00%</t>
  </si>
  <si>
    <t>Insurance commissions and fees expense</t>
  </si>
  <si>
    <t>Ashbrook Marketplace | BF Saul Real Estate Investment Trust</t>
  </si>
  <si>
    <t>Stock Option Plans - Narrative (Details) - $ / shares</t>
  </si>
  <si>
    <t>Sep. 28, 2018</t>
  </si>
  <si>
    <t>Share-based Compensation Arrangement by Share-based Payment Award [Line Items]</t>
  </si>
  <si>
    <t>Option expiration period</t>
  </si>
  <si>
    <t>10 years</t>
  </si>
  <si>
    <t>Option vesting period</t>
  </si>
  <si>
    <t>4 years</t>
  </si>
  <si>
    <t>Closing share price (in usd per share)</t>
  </si>
  <si>
    <t>Granted (in shares)</t>
  </si>
  <si>
    <t>Weighted average remaining contractual life of the Company's outstanding options</t>
  </si>
  <si>
    <t>7 years 5 months 6 days</t>
  </si>
  <si>
    <t>Weighted average remaining contractual life of the Company's exercisable options</t>
  </si>
  <si>
    <t>6 years 4 months 23 days</t>
  </si>
  <si>
    <t>Stock Option Plans - Stock Options Issued (Details)</t>
  </si>
  <si>
    <t>Sep. 30, 2018USD ($)$ / sharesshares</t>
  </si>
  <si>
    <t>Share Based Compensation Arrangements By Share Based Payment Award Options [Line Items]</t>
  </si>
  <si>
    <t>Total grant (in shares)</t>
  </si>
  <si>
    <t>Vested (in shares)</t>
  </si>
  <si>
    <t>Exercised (in shares)</t>
  </si>
  <si>
    <t>Forfeited (in shares)</t>
  </si>
  <si>
    <t>Exercisable at end of period (in shares)</t>
  </si>
  <si>
    <t>Remaining unexercised (in shares)</t>
  </si>
  <si>
    <t>Exercise price (in usd per share) | $ / shares</t>
  </si>
  <si>
    <t>Total value at grant date | $</t>
  </si>
  <si>
    <t>Estimated forfeitures | $</t>
  </si>
  <si>
    <t>Expensed in previous years | $</t>
  </si>
  <si>
    <t>Expensed in 2018 | $</t>
  </si>
  <si>
    <t>Future expense | $</t>
  </si>
  <si>
    <t>Weighted average term of remaining future expense (in years)</t>
  </si>
  <si>
    <t>2 years 8 months 8 days</t>
  </si>
  <si>
    <t>Directors</t>
  </si>
  <si>
    <t>Directors | 4/24/2009</t>
  </si>
  <si>
    <t>Volatility (percentage)</t>
  </si>
  <si>
    <t>Expected life (years)</t>
  </si>
  <si>
    <t>6 years</t>
  </si>
  <si>
    <t>Assumed yield (percentage)</t>
  </si>
  <si>
    <t>4.54%</t>
  </si>
  <si>
    <t>Risk-free rate (percentage)</t>
  </si>
  <si>
    <t>2.19%</t>
  </si>
  <si>
    <t>Directors | 5/7/2010</t>
  </si>
  <si>
    <t>5 years</t>
  </si>
  <si>
    <t>4.23%</t>
  </si>
  <si>
    <t>2.17%</t>
  </si>
  <si>
    <t>Directors | 5/13/2011</t>
  </si>
  <si>
    <t>4.16%</t>
  </si>
  <si>
    <t>1.86%</t>
  </si>
  <si>
    <t>Directors | 5/4/2012</t>
  </si>
  <si>
    <t>4.61%</t>
  </si>
  <si>
    <t>0.78%</t>
  </si>
  <si>
    <t>Directors | 5/10/2013</t>
  </si>
  <si>
    <t>4.53%</t>
  </si>
  <si>
    <t>0.82%</t>
  </si>
  <si>
    <t>Directors | 5/9/2014</t>
  </si>
  <si>
    <t>4.48%</t>
  </si>
  <si>
    <t>1.63%</t>
  </si>
  <si>
    <t>Directors | 5/8/2015</t>
  </si>
  <si>
    <t>1.50%</t>
  </si>
  <si>
    <t>Directors | 5/6/2016</t>
  </si>
  <si>
    <t>1.23%</t>
  </si>
  <si>
    <t>Directors | 5/5/2017</t>
  </si>
  <si>
    <t>3.45%</t>
  </si>
  <si>
    <t>1.89%</t>
  </si>
  <si>
    <t>Directors | 5/11/2018</t>
  </si>
  <si>
    <t>3.70%</t>
  </si>
  <si>
    <t>2.84%</t>
  </si>
  <si>
    <t>Officers</t>
  </si>
  <si>
    <t>Officers | 5/13/2011</t>
  </si>
  <si>
    <t>8 years</t>
  </si>
  <si>
    <t>4.81%</t>
  </si>
  <si>
    <t>2.75%</t>
  </si>
  <si>
    <t>Officers | 5/4/2012</t>
  </si>
  <si>
    <t>5.28%</t>
  </si>
  <si>
    <t>1.49%</t>
  </si>
  <si>
    <t>Officers | 5/10/2013</t>
  </si>
  <si>
    <t>5.12%</t>
  </si>
  <si>
    <t>Officers | 5/9/2014</t>
  </si>
  <si>
    <t>7 years</t>
  </si>
  <si>
    <t>4.89%</t>
  </si>
  <si>
    <t>Officers | 5/8/2015</t>
  </si>
  <si>
    <t>4.94%</t>
  </si>
  <si>
    <t>Officers | 5/6/2016</t>
  </si>
  <si>
    <t>3.80%</t>
  </si>
  <si>
    <t>1.55%</t>
  </si>
  <si>
    <t>Officers | 5/5/2017</t>
  </si>
  <si>
    <t>3.50%</t>
  </si>
  <si>
    <t>Officers | 5/11/2018</t>
  </si>
  <si>
    <t>2.94%</t>
  </si>
  <si>
    <t>Stock Option Plans - Summary of Option Activity (Details)</t>
  </si>
  <si>
    <t>Number of Shares</t>
  </si>
  <si>
    <t>Outstanding at beginning of period (in shares) | shares</t>
  </si>
  <si>
    <t>Granted (in shares) | shares</t>
  </si>
  <si>
    <t>Exercised (in shares) | shares</t>
  </si>
  <si>
    <t>Expired/Forfeited (in shares) | shares</t>
  </si>
  <si>
    <t>Outstanding at end of period (in shares) | shares</t>
  </si>
  <si>
    <t>Exercisable at end of period (in shares) | shares</t>
  </si>
  <si>
    <t>Weighted Average Exercise Price per share</t>
  </si>
  <si>
    <t>Outstanding at beginning of period (in usd per share) | $ / shares</t>
  </si>
  <si>
    <t>Granted (in usd per share) | $ / shares</t>
  </si>
  <si>
    <t>Exercised (in usd per share) | $ / shares</t>
  </si>
  <si>
    <t>Expired/Forfeited (in usd per share) | $ / shares</t>
  </si>
  <si>
    <t>Outstanding at end of period (in usd per share) | $ / shares</t>
  </si>
  <si>
    <t>Exercisable at end of period (in usd per share) | $ / shares</t>
  </si>
  <si>
    <t>Aggregate Intrinsic Value</t>
  </si>
  <si>
    <t>Outstanding at beginning of period | $</t>
  </si>
  <si>
    <t>Granted | $</t>
  </si>
  <si>
    <t>Exercised | $</t>
  </si>
  <si>
    <t>Expired/Forfeited | $</t>
  </si>
  <si>
    <t xml:space="preserve"> </t>
  </si>
  <si>
    <t>Outstanding at end of period | $</t>
  </si>
  <si>
    <t>Exercisable at end of period | $</t>
  </si>
  <si>
    <t>Fair Value of Financial Instruments - Narrative (Details) - USD ($) $ in Millions</t>
  </si>
  <si>
    <t>Fair Value of Financial Instruments [Line Items]</t>
  </si>
  <si>
    <t>Notes payable, fixed interest rate</t>
  </si>
  <si>
    <t>4.55%</t>
  </si>
  <si>
    <t>3.90%</t>
  </si>
  <si>
    <t>Notes payable, aggregate fair value</t>
  </si>
  <si>
    <t>Notes payable, principal balance</t>
  </si>
  <si>
    <t>Interest Rate Swap</t>
  </si>
  <si>
    <t>Fair value of derivative liability</t>
  </si>
  <si>
    <t>Fair Value of Financial Instruments - Changes in Fair Value of Swaps (Details) - USD ($) $ in Thousands</t>
  </si>
  <si>
    <t>Change in fair value:</t>
  </si>
  <si>
    <t>Recognized in earnings</t>
  </si>
  <si>
    <t>Recognized in other comprehensive income</t>
  </si>
  <si>
    <t>Total change in fair value</t>
  </si>
  <si>
    <t>Business Segments - Narrative (Details)</t>
  </si>
  <si>
    <t>Sep. 30, 2018segment</t>
  </si>
  <si>
    <t>Number of reportable business segments</t>
  </si>
  <si>
    <t>Business Segments - Schedule of Segment Information (Details) - USD ($) $ in Thousands</t>
  </si>
  <si>
    <t>Real estate rental operations:</t>
  </si>
  <si>
    <t>Revenue</t>
  </si>
  <si>
    <t>Income from real estate</t>
  </si>
  <si>
    <t>Capital investment</t>
  </si>
  <si>
    <t>Operating Segments | Shopping Centers</t>
  </si>
  <si>
    <t>Operating Segments | Mixed-Use Properties</t>
  </si>
  <si>
    <t>Corporate and Other</t>
  </si>
  <si>
    <t>Real Estate</t>
  </si>
  <si>
    <t>Expenses</t>
  </si>
  <si>
    <t>Real Estate | Operating Segments | Shopping Centers</t>
  </si>
  <si>
    <t>Real Estate | Operating Segments | Mixed-Use Properties</t>
  </si>
  <si>
    <t>Real Estate | Corporate and Other</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00_);_(&quot;$ &quot;(#,##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7" t="n">
        <v>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243</v>
      </c>
    </row>
    <row r="4" spans="1:2">
      <c r="A4" s="4" t="s">
        <v>49</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484428</v>
      </c>
      <c r="C3" s="8" t="n">
        <v>450256</v>
      </c>
    </row>
    <row r="4" spans="1:3">
      <c r="A4" s="4" t="s">
        <v>30</v>
      </c>
      <c r="B4" s="5" t="n">
        <v>1268120</v>
      </c>
      <c r="C4" s="5" t="n">
        <v>1261830</v>
      </c>
    </row>
    <row r="5" spans="1:3">
      <c r="A5" s="4" t="s">
        <v>31</v>
      </c>
      <c r="B5" s="5" t="n">
        <v>161625</v>
      </c>
      <c r="C5" s="5" t="n">
        <v>91114</v>
      </c>
    </row>
    <row r="6" spans="1:3">
      <c r="A6" s="4" t="s">
        <v>28</v>
      </c>
      <c r="B6" s="5" t="n">
        <v>1914173</v>
      </c>
      <c r="C6" s="5" t="n">
        <v>1803200</v>
      </c>
    </row>
    <row r="7" spans="1:3">
      <c r="A7" s="4" t="s">
        <v>32</v>
      </c>
      <c r="B7" s="5" t="n">
        <v>-516568</v>
      </c>
      <c r="C7" s="5" t="n">
        <v>-488166</v>
      </c>
    </row>
    <row r="8" spans="1:3">
      <c r="A8" s="4" t="s">
        <v>33</v>
      </c>
      <c r="B8" s="5" t="n">
        <v>1397605</v>
      </c>
      <c r="C8" s="5" t="n">
        <v>1315034</v>
      </c>
    </row>
    <row r="9" spans="1:3">
      <c r="A9" s="4" t="s">
        <v>34</v>
      </c>
      <c r="B9" s="5" t="n">
        <v>9771</v>
      </c>
      <c r="C9" s="5" t="n">
        <v>10908</v>
      </c>
    </row>
    <row r="10" spans="1:3">
      <c r="A10" s="4" t="s">
        <v>35</v>
      </c>
      <c r="B10" s="5" t="n">
        <v>55541</v>
      </c>
      <c r="C10" s="5" t="n">
        <v>54057</v>
      </c>
    </row>
    <row r="11" spans="1:3">
      <c r="A11" s="4" t="s">
        <v>36</v>
      </c>
      <c r="B11" s="5" t="n">
        <v>28057</v>
      </c>
      <c r="C11" s="5" t="n">
        <v>27255</v>
      </c>
    </row>
    <row r="12" spans="1:3">
      <c r="A12" s="4" t="s">
        <v>37</v>
      </c>
      <c r="B12" s="5" t="n">
        <v>9015</v>
      </c>
      <c r="C12" s="5" t="n">
        <v>5248</v>
      </c>
    </row>
    <row r="13" spans="1:3">
      <c r="A13" s="4" t="s">
        <v>38</v>
      </c>
      <c r="B13" s="5" t="n">
        <v>6149</v>
      </c>
      <c r="C13" s="5" t="n">
        <v>9950</v>
      </c>
    </row>
    <row r="14" spans="1:3">
      <c r="A14" s="4" t="s">
        <v>39</v>
      </c>
      <c r="B14" s="5" t="n">
        <v>1506138</v>
      </c>
      <c r="C14" s="5" t="n">
        <v>1422452</v>
      </c>
    </row>
    <row r="15" spans="1:3">
      <c r="A15" s="3" t="s">
        <v>40</v>
      </c>
    </row>
    <row r="16" spans="1:3">
      <c r="A16" s="4" t="s">
        <v>41</v>
      </c>
      <c r="B16" s="5" t="n">
        <v>861897</v>
      </c>
      <c r="C16" s="5" t="n">
        <v>897888</v>
      </c>
    </row>
    <row r="17" spans="1:3">
      <c r="A17" s="4" t="s">
        <v>42</v>
      </c>
      <c r="B17" s="5" t="n">
        <v>75200</v>
      </c>
      <c r="C17" s="5" t="n">
        <v>60734</v>
      </c>
    </row>
    <row r="18" spans="1:3">
      <c r="A18" s="4" t="s">
        <v>43</v>
      </c>
      <c r="B18" s="5" t="n">
        <v>74568</v>
      </c>
      <c r="C18" s="5" t="n">
        <v>0</v>
      </c>
    </row>
    <row r="19" spans="1:3">
      <c r="A19" s="4" t="s">
        <v>44</v>
      </c>
      <c r="B19" s="5" t="n">
        <v>1247</v>
      </c>
      <c r="C19" s="5" t="n">
        <v>0</v>
      </c>
    </row>
    <row r="20" spans="1:3">
      <c r="A20" s="4" t="s">
        <v>45</v>
      </c>
      <c r="B20" s="5" t="n">
        <v>18722</v>
      </c>
      <c r="C20" s="5" t="n">
        <v>18520</v>
      </c>
    </row>
    <row r="21" spans="1:3">
      <c r="A21" s="4" t="s">
        <v>46</v>
      </c>
      <c r="B21" s="5" t="n">
        <v>31958</v>
      </c>
      <c r="C21" s="5" t="n">
        <v>23123</v>
      </c>
    </row>
    <row r="22" spans="1:3">
      <c r="A22" s="4" t="s">
        <v>47</v>
      </c>
      <c r="B22" s="5" t="n">
        <v>25747</v>
      </c>
      <c r="C22" s="5" t="n">
        <v>29084</v>
      </c>
    </row>
    <row r="23" spans="1:3">
      <c r="A23" s="4" t="s">
        <v>48</v>
      </c>
      <c r="B23" s="5" t="n">
        <v>1089339</v>
      </c>
      <c r="C23" s="5" t="n">
        <v>1029349</v>
      </c>
    </row>
    <row r="24" spans="1:3">
      <c r="A24" s="3" t="s">
        <v>49</v>
      </c>
    </row>
    <row r="25" spans="1:3">
      <c r="A25" s="4" t="s">
        <v>50</v>
      </c>
      <c r="B25" s="5" t="n">
        <v>225</v>
      </c>
      <c r="C25" s="5" t="n">
        <v>221</v>
      </c>
    </row>
    <row r="26" spans="1:3">
      <c r="A26" s="4" t="s">
        <v>51</v>
      </c>
      <c r="B26" s="5" t="n">
        <v>373036</v>
      </c>
      <c r="C26" s="5" t="n">
        <v>352590</v>
      </c>
    </row>
    <row r="27" spans="1:3">
      <c r="A27" s="4" t="s">
        <v>52</v>
      </c>
      <c r="B27" s="5" t="n">
        <v>-205872</v>
      </c>
      <c r="C27" s="5" t="n">
        <v>-197710</v>
      </c>
    </row>
    <row r="28" spans="1:3">
      <c r="A28" s="4" t="s">
        <v>53</v>
      </c>
      <c r="B28" s="5" t="n">
        <v>-156</v>
      </c>
      <c r="C28" s="5" t="n">
        <v>-696</v>
      </c>
    </row>
    <row r="29" spans="1:3">
      <c r="A29" s="4" t="s">
        <v>54</v>
      </c>
      <c r="B29" s="5" t="n">
        <v>347233</v>
      </c>
      <c r="C29" s="5" t="n">
        <v>334405</v>
      </c>
    </row>
    <row r="30" spans="1:3">
      <c r="A30" s="4" t="s">
        <v>55</v>
      </c>
      <c r="B30" s="5" t="n">
        <v>69566</v>
      </c>
      <c r="C30" s="5" t="n">
        <v>58698</v>
      </c>
    </row>
    <row r="31" spans="1:3">
      <c r="A31" s="4" t="s">
        <v>56</v>
      </c>
      <c r="B31" s="5" t="n">
        <v>416799</v>
      </c>
      <c r="C31" s="5" t="n">
        <v>393103</v>
      </c>
    </row>
    <row r="32" spans="1:3">
      <c r="A32" s="4" t="s">
        <v>57</v>
      </c>
      <c r="B32" s="5" t="n">
        <v>1506138</v>
      </c>
      <c r="C32" s="5" t="n">
        <v>1422452</v>
      </c>
    </row>
    <row r="33" spans="1:3">
      <c r="A33" s="4" t="s">
        <v>58</v>
      </c>
    </row>
    <row r="34" spans="1:3">
      <c r="A34" s="3" t="s">
        <v>49</v>
      </c>
    </row>
    <row r="35" spans="1:3">
      <c r="A35" s="4" t="s">
        <v>59</v>
      </c>
      <c r="B35" s="5" t="n">
        <v>105000</v>
      </c>
      <c r="C35" s="8" t="n">
        <v>180000</v>
      </c>
    </row>
    <row r="36" spans="1:3">
      <c r="A36" s="4" t="s">
        <v>60</v>
      </c>
    </row>
    <row r="37" spans="1:3">
      <c r="A37" s="3" t="s">
        <v>49</v>
      </c>
    </row>
    <row r="38" spans="1:3">
      <c r="A38" s="4" t="s">
        <v>59</v>
      </c>
      <c r="B38" s="8"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58</v>
      </c>
    </row>
    <row r="4" spans="1:2">
      <c r="A4" s="4" t="s">
        <v>257</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335</v>
      </c>
      <c r="B1" s="2" t="s">
        <v>336</v>
      </c>
    </row>
    <row r="2" spans="1:2">
      <c r="A2" s="3" t="s">
        <v>337</v>
      </c>
    </row>
    <row r="3" spans="1:2">
      <c r="A3" s="4" t="s">
        <v>338</v>
      </c>
      <c r="B3" s="4" t="s">
        <v>339</v>
      </c>
    </row>
    <row r="4" spans="1:2">
      <c r="A4" s="4" t="s">
        <v>340</v>
      </c>
      <c r="B4" s="5" t="n">
        <v>2</v>
      </c>
    </row>
    <row r="5" spans="1:2">
      <c r="A5" s="4" t="s">
        <v>341</v>
      </c>
    </row>
    <row r="6" spans="1:2">
      <c r="A6" s="3" t="s">
        <v>337</v>
      </c>
    </row>
    <row r="7" spans="1:2">
      <c r="A7" s="4" t="s">
        <v>342</v>
      </c>
      <c r="B7" s="5" t="n">
        <v>49</v>
      </c>
    </row>
    <row r="8" spans="1:2">
      <c r="A8" s="4" t="s">
        <v>343</v>
      </c>
    </row>
    <row r="9" spans="1:2">
      <c r="A9" s="3" t="s">
        <v>337</v>
      </c>
    </row>
    <row r="10" spans="1:2">
      <c r="A10" s="4" t="s">
        <v>342</v>
      </c>
      <c r="B10" s="5" t="n">
        <v>7</v>
      </c>
    </row>
    <row r="11" spans="1:2">
      <c r="A11" s="4" t="s">
        <v>344</v>
      </c>
    </row>
    <row r="12" spans="1:2">
      <c r="A12" s="3" t="s">
        <v>337</v>
      </c>
    </row>
    <row r="13" spans="1:2">
      <c r="A13" s="4" t="s">
        <v>342</v>
      </c>
      <c r="B13" s="5"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6"/>
    <col customWidth="1" max="3" min="3" width="40"/>
    <col customWidth="1" max="4" min="4" width="21"/>
    <col customWidth="1" max="5" min="5" width="46"/>
    <col customWidth="1" max="6" min="6" width="21"/>
    <col customWidth="1" max="7" min="7" width="21"/>
  </cols>
  <sheetData>
    <row r="1" spans="1:7">
      <c r="A1" s="1" t="s">
        <v>345</v>
      </c>
      <c r="B1" s="2" t="s">
        <v>346</v>
      </c>
      <c r="C1" s="2" t="s">
        <v>347</v>
      </c>
      <c r="D1" s="2" t="s">
        <v>348</v>
      </c>
      <c r="E1" s="2" t="s">
        <v>346</v>
      </c>
      <c r="F1" s="2" t="s">
        <v>348</v>
      </c>
      <c r="G1" s="2" t="s">
        <v>349</v>
      </c>
    </row>
    <row r="2" spans="1:7">
      <c r="A2" s="3" t="s">
        <v>350</v>
      </c>
    </row>
    <row r="3" spans="1:7">
      <c r="A3" s="4" t="s">
        <v>351</v>
      </c>
      <c r="B3" s="5" t="n">
        <v>1</v>
      </c>
      <c r="C3" s="5" t="n">
        <v>1</v>
      </c>
      <c r="E3" s="5" t="n">
        <v>1</v>
      </c>
    </row>
    <row r="4" spans="1:7">
      <c r="A4" s="4" t="s">
        <v>352</v>
      </c>
      <c r="B4" s="5" t="n">
        <v>32</v>
      </c>
      <c r="C4" s="5" t="n">
        <v>32</v>
      </c>
      <c r="E4" s="5" t="n">
        <v>32</v>
      </c>
    </row>
    <row r="5" spans="1:7">
      <c r="A5" s="4" t="s">
        <v>353</v>
      </c>
      <c r="E5" s="4" t="s">
        <v>354</v>
      </c>
    </row>
    <row r="6" spans="1:7">
      <c r="A6" s="4" t="s">
        <v>355</v>
      </c>
      <c r="B6" s="8" t="n">
        <v>600</v>
      </c>
      <c r="C6" s="8" t="n">
        <v>600</v>
      </c>
      <c r="E6" s="8" t="n">
        <v>600</v>
      </c>
      <c r="G6" s="8" t="n">
        <v>400</v>
      </c>
    </row>
    <row r="7" spans="1:7">
      <c r="A7" s="4" t="s">
        <v>356</v>
      </c>
      <c r="B7" s="5" t="n">
        <v>43600</v>
      </c>
      <c r="C7" s="5" t="n">
        <v>43600</v>
      </c>
      <c r="E7" s="8" t="n">
        <v>43600</v>
      </c>
      <c r="G7" s="5" t="n">
        <v>44100</v>
      </c>
    </row>
    <row r="8" spans="1:7">
      <c r="A8" s="4" t="s">
        <v>357</v>
      </c>
      <c r="E8" s="4" t="s">
        <v>358</v>
      </c>
    </row>
    <row r="9" spans="1:7">
      <c r="A9" s="4" t="s">
        <v>359</v>
      </c>
      <c r="B9" s="5" t="n">
        <v>9989</v>
      </c>
      <c r="C9" s="5" t="n">
        <v>9989</v>
      </c>
      <c r="E9" s="8" t="n">
        <v>9989</v>
      </c>
      <c r="G9" s="5" t="n">
        <v>6900</v>
      </c>
    </row>
    <row r="10" spans="1:7">
      <c r="A10" s="4" t="s">
        <v>360</v>
      </c>
      <c r="B10" s="5" t="n">
        <v>7600</v>
      </c>
      <c r="C10" s="5" t="n">
        <v>7600</v>
      </c>
      <c r="E10" s="5" t="n">
        <v>7600</v>
      </c>
      <c r="G10" s="5" t="n">
        <v>8200</v>
      </c>
    </row>
    <row r="11" spans="1:7">
      <c r="A11" s="4" t="s">
        <v>36</v>
      </c>
      <c r="B11" s="5" t="n">
        <v>28057</v>
      </c>
      <c r="C11" s="5" t="n">
        <v>28057</v>
      </c>
      <c r="E11" s="5" t="n">
        <v>28057</v>
      </c>
      <c r="G11" s="5" t="n">
        <v>27255</v>
      </c>
    </row>
    <row r="12" spans="1:7">
      <c r="A12" s="4" t="s">
        <v>361</v>
      </c>
      <c r="B12" s="8" t="n">
        <v>36100</v>
      </c>
      <c r="C12" s="5" t="n">
        <v>36100</v>
      </c>
      <c r="E12" s="5" t="n">
        <v>36100</v>
      </c>
      <c r="G12" s="5" t="n">
        <v>35300</v>
      </c>
    </row>
    <row r="13" spans="1:7">
      <c r="A13" s="4" t="s">
        <v>362</v>
      </c>
      <c r="E13" s="5" t="n">
        <v>4300</v>
      </c>
      <c r="F13" s="8" t="n">
        <v>4100</v>
      </c>
    </row>
    <row r="14" spans="1:7">
      <c r="A14" s="4" t="s">
        <v>363</v>
      </c>
      <c r="C14" s="8" t="n">
        <v>1716</v>
      </c>
      <c r="D14" s="8" t="n">
        <v>900</v>
      </c>
      <c r="E14" s="8" t="n">
        <v>4301</v>
      </c>
      <c r="F14" s="5" t="n">
        <v>2495</v>
      </c>
    </row>
    <row r="15" spans="1:7">
      <c r="A15" s="4" t="s">
        <v>364</v>
      </c>
      <c r="E15" s="4" t="s">
        <v>358</v>
      </c>
    </row>
    <row r="16" spans="1:7">
      <c r="A16" s="4" t="s">
        <v>365</v>
      </c>
      <c r="E16" s="8" t="n">
        <v>29700</v>
      </c>
      <c r="F16" s="5" t="n">
        <v>30300</v>
      </c>
    </row>
    <row r="17" spans="1:7">
      <c r="A17" s="4" t="s">
        <v>366</v>
      </c>
      <c r="E17" s="8" t="n">
        <v>8700</v>
      </c>
      <c r="F17" s="8" t="n">
        <v>8500</v>
      </c>
    </row>
    <row r="18" spans="1:7">
      <c r="A18" s="4" t="s">
        <v>367</v>
      </c>
      <c r="B18" s="5" t="n">
        <v>113040</v>
      </c>
      <c r="E18" s="5" t="n">
        <v>6686</v>
      </c>
    </row>
    <row r="19" spans="1:7">
      <c r="A19" s="4" t="s">
        <v>165</v>
      </c>
      <c r="E19" s="5" t="n">
        <v>32740</v>
      </c>
    </row>
    <row r="20" spans="1:7">
      <c r="A20" s="4" t="s">
        <v>368</v>
      </c>
    </row>
    <row r="21" spans="1:7">
      <c r="A21" s="3" t="s">
        <v>350</v>
      </c>
    </row>
    <row r="22" spans="1:7">
      <c r="A22" s="4" t="s">
        <v>369</v>
      </c>
      <c r="B22" s="5" t="n">
        <v>0</v>
      </c>
      <c r="C22" s="5" t="n">
        <v>0</v>
      </c>
      <c r="E22" s="5" t="n">
        <v>0</v>
      </c>
    </row>
    <row r="23" spans="1:7">
      <c r="A23" s="4" t="s">
        <v>370</v>
      </c>
    </row>
    <row r="24" spans="1:7">
      <c r="A24" s="3" t="s">
        <v>350</v>
      </c>
    </row>
    <row r="25" spans="1:7">
      <c r="A25" s="4" t="s">
        <v>371</v>
      </c>
      <c r="B25" s="8" t="n">
        <v>200</v>
      </c>
      <c r="C25" s="8" t="n">
        <v>200</v>
      </c>
      <c r="E25" s="8" t="n">
        <v>200</v>
      </c>
      <c r="G25" s="5" t="n">
        <v>200</v>
      </c>
    </row>
    <row r="26" spans="1:7">
      <c r="A26" s="4" t="s">
        <v>372</v>
      </c>
    </row>
    <row r="27" spans="1:7">
      <c r="A27" s="3" t="s">
        <v>350</v>
      </c>
    </row>
    <row r="28" spans="1:7">
      <c r="A28" s="4" t="s">
        <v>373</v>
      </c>
      <c r="E28" s="4" t="s">
        <v>374</v>
      </c>
    </row>
    <row r="29" spans="1:7">
      <c r="A29" s="4" t="s">
        <v>375</v>
      </c>
    </row>
    <row r="30" spans="1:7">
      <c r="A30" s="3" t="s">
        <v>350</v>
      </c>
    </row>
    <row r="31" spans="1:7">
      <c r="A31" s="4" t="s">
        <v>373</v>
      </c>
      <c r="E31" s="4" t="s">
        <v>376</v>
      </c>
    </row>
    <row r="32" spans="1:7">
      <c r="A32" s="4" t="s">
        <v>377</v>
      </c>
    </row>
    <row r="33" spans="1:7">
      <c r="A33" s="3" t="s">
        <v>350</v>
      </c>
    </row>
    <row r="34" spans="1:7">
      <c r="A34" s="4" t="s">
        <v>373</v>
      </c>
      <c r="E34" s="4" t="s">
        <v>378</v>
      </c>
    </row>
    <row r="35" spans="1:7">
      <c r="A35" s="4" t="s">
        <v>379</v>
      </c>
    </row>
    <row r="36" spans="1:7">
      <c r="A36" s="3" t="s">
        <v>350</v>
      </c>
    </row>
    <row r="37" spans="1:7">
      <c r="A37" s="4" t="s">
        <v>380</v>
      </c>
      <c r="E37" s="4" t="s">
        <v>381</v>
      </c>
    </row>
    <row r="38" spans="1:7">
      <c r="A38" s="4" t="s">
        <v>352</v>
      </c>
      <c r="E38" s="5" t="n">
        <v>10</v>
      </c>
    </row>
    <row r="39" spans="1:7">
      <c r="A39" s="4" t="s">
        <v>382</v>
      </c>
    </row>
    <row r="40" spans="1:7">
      <c r="A40" s="3" t="s">
        <v>350</v>
      </c>
    </row>
    <row r="41" spans="1:7">
      <c r="A41" s="4" t="s">
        <v>380</v>
      </c>
      <c r="E41" s="4" t="s">
        <v>383</v>
      </c>
    </row>
    <row r="42" spans="1:7">
      <c r="A42" s="4" t="s">
        <v>352</v>
      </c>
      <c r="E42" s="5" t="n">
        <v>18</v>
      </c>
    </row>
    <row r="43" spans="1:7">
      <c r="A43" s="4" t="s">
        <v>384</v>
      </c>
    </row>
    <row r="44" spans="1:7">
      <c r="A44" s="3" t="s">
        <v>350</v>
      </c>
    </row>
    <row r="45" spans="1:7">
      <c r="A45" s="4" t="s">
        <v>351</v>
      </c>
      <c r="B45" s="5" t="n">
        <v>2</v>
      </c>
      <c r="C45" s="5" t="n">
        <v>2</v>
      </c>
      <c r="E45" s="5" t="n">
        <v>2</v>
      </c>
    </row>
    <row r="46" spans="1:7">
      <c r="A46" s="4" t="s">
        <v>380</v>
      </c>
      <c r="E46" s="4" t="s">
        <v>385</v>
      </c>
    </row>
    <row r="47" spans="1:7">
      <c r="A47" s="4" t="s">
        <v>386</v>
      </c>
    </row>
    <row r="48" spans="1:7">
      <c r="A48" s="3" t="s">
        <v>350</v>
      </c>
    </row>
    <row r="49" spans="1:7">
      <c r="A49" s="4" t="s">
        <v>360</v>
      </c>
      <c r="G49" s="8" t="n">
        <v>1800</v>
      </c>
    </row>
    <row r="50" spans="1:7">
      <c r="A50" s="4" t="s">
        <v>133</v>
      </c>
    </row>
    <row r="51" spans="1:7">
      <c r="A51" s="3" t="s">
        <v>350</v>
      </c>
    </row>
    <row r="52" spans="1:7">
      <c r="A52" s="4" t="s">
        <v>165</v>
      </c>
      <c r="E52" s="5" t="n">
        <v>77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7</v>
      </c>
    </row>
    <row r="2" spans="1:3">
      <c r="A2" s="4" t="s">
        <v>62</v>
      </c>
      <c r="B2" s="5" t="n">
        <v>1000000</v>
      </c>
      <c r="C2" s="5" t="n">
        <v>1000000</v>
      </c>
    </row>
    <row r="3" spans="1:3">
      <c r="A3" s="4" t="s">
        <v>63</v>
      </c>
      <c r="B3" s="9" t="n">
        <v>0.01</v>
      </c>
      <c r="C3" s="9" t="n">
        <v>0.01</v>
      </c>
    </row>
    <row r="4" spans="1:3">
      <c r="A4" s="4" t="s">
        <v>64</v>
      </c>
      <c r="B4" s="5" t="n">
        <v>40000000</v>
      </c>
      <c r="C4" s="5" t="n">
        <v>40000000</v>
      </c>
    </row>
    <row r="5" spans="1:3">
      <c r="A5" s="4" t="s">
        <v>65</v>
      </c>
      <c r="B5" s="5" t="n">
        <v>22512320</v>
      </c>
      <c r="C5" s="5" t="n">
        <v>22123128</v>
      </c>
    </row>
    <row r="6" spans="1:3">
      <c r="A6" s="4" t="s">
        <v>66</v>
      </c>
      <c r="B6" s="5" t="n">
        <v>22512320</v>
      </c>
      <c r="C6" s="5" t="n">
        <v>22123128</v>
      </c>
    </row>
    <row r="7" spans="1:3">
      <c r="A7" s="4" t="s">
        <v>67</v>
      </c>
    </row>
    <row r="8" spans="1:3">
      <c r="A8" s="4" t="s">
        <v>68</v>
      </c>
      <c r="B8" s="5" t="n">
        <v>42000</v>
      </c>
      <c r="C8" s="5" t="n">
        <v>72000</v>
      </c>
    </row>
    <row r="9" spans="1:3">
      <c r="A9" s="4" t="s">
        <v>69</v>
      </c>
      <c r="B9" s="5" t="n">
        <v>42000</v>
      </c>
      <c r="C9" s="5" t="n">
        <v>72000</v>
      </c>
    </row>
    <row r="10" spans="1:3">
      <c r="A10" s="4" t="s">
        <v>60</v>
      </c>
    </row>
    <row r="11" spans="1:3">
      <c r="A11" s="4" t="s">
        <v>68</v>
      </c>
      <c r="B11" s="5" t="n">
        <v>30000</v>
      </c>
      <c r="C11" s="5" t="n">
        <v>0</v>
      </c>
    </row>
    <row r="12" spans="1:3">
      <c r="A12" s="4" t="s">
        <v>69</v>
      </c>
      <c r="B12" s="5" t="n">
        <v>3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1</v>
      </c>
      <c r="B3" s="8" t="n">
        <v>161625</v>
      </c>
      <c r="C3" s="8" t="n">
        <v>91114</v>
      </c>
    </row>
    <row r="4" spans="1:3">
      <c r="A4" s="4" t="s">
        <v>389</v>
      </c>
    </row>
    <row r="5" spans="1:3">
      <c r="A5" s="3" t="s">
        <v>388</v>
      </c>
    </row>
    <row r="6" spans="1:3">
      <c r="A6" s="4" t="s">
        <v>31</v>
      </c>
      <c r="B6" s="5" t="n">
        <v>136766</v>
      </c>
      <c r="C6" s="5" t="n">
        <v>83462</v>
      </c>
    </row>
    <row r="7" spans="1:3">
      <c r="A7" s="4" t="s">
        <v>222</v>
      </c>
    </row>
    <row r="8" spans="1:3">
      <c r="A8" s="3" t="s">
        <v>388</v>
      </c>
    </row>
    <row r="9" spans="1:3">
      <c r="A9" s="4" t="s">
        <v>31</v>
      </c>
      <c r="B9" s="5" t="n">
        <v>10016</v>
      </c>
      <c r="C9" s="5" t="n">
        <v>0</v>
      </c>
    </row>
    <row r="10" spans="1:3">
      <c r="A10" s="4" t="s">
        <v>99</v>
      </c>
    </row>
    <row r="11" spans="1:3">
      <c r="A11" s="3" t="s">
        <v>388</v>
      </c>
    </row>
    <row r="12" spans="1:3">
      <c r="A12" s="4" t="s">
        <v>31</v>
      </c>
      <c r="B12" s="8" t="n">
        <v>14843</v>
      </c>
      <c r="C12" s="8" t="n">
        <v>76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1</v>
      </c>
      <c r="D1" s="2" t="s">
        <v>1</v>
      </c>
    </row>
    <row r="2" spans="1:5">
      <c r="B2" s="2" t="s">
        <v>2</v>
      </c>
      <c r="C2" s="2" t="s">
        <v>72</v>
      </c>
      <c r="D2" s="2" t="s">
        <v>2</v>
      </c>
      <c r="E2" s="2" t="s">
        <v>72</v>
      </c>
    </row>
    <row r="3" spans="1:5">
      <c r="A3" s="3" t="s">
        <v>391</v>
      </c>
    </row>
    <row r="4" spans="1:5">
      <c r="A4" s="4" t="s">
        <v>392</v>
      </c>
      <c r="B4" s="5" t="n">
        <v>22432</v>
      </c>
      <c r="C4" s="5" t="n">
        <v>21942</v>
      </c>
      <c r="D4" s="5" t="n">
        <v>22290</v>
      </c>
      <c r="E4" s="5" t="n">
        <v>21844</v>
      </c>
    </row>
    <row r="5" spans="1:5">
      <c r="A5" s="4" t="s">
        <v>393</v>
      </c>
      <c r="B5" s="5" t="n">
        <v>69</v>
      </c>
      <c r="C5" s="5" t="n">
        <v>86</v>
      </c>
      <c r="D5" s="5" t="n">
        <v>46</v>
      </c>
      <c r="E5" s="5" t="n">
        <v>105</v>
      </c>
    </row>
    <row r="6" spans="1:5">
      <c r="A6" s="4" t="s">
        <v>394</v>
      </c>
      <c r="B6" s="5" t="n">
        <v>22501</v>
      </c>
      <c r="C6" s="5" t="n">
        <v>22028</v>
      </c>
      <c r="D6" s="5" t="n">
        <v>22336</v>
      </c>
      <c r="E6" s="5" t="n">
        <v>21949</v>
      </c>
    </row>
    <row r="7" spans="1:5">
      <c r="A7" s="4" t="s">
        <v>395</v>
      </c>
    </row>
    <row r="8" spans="1:5">
      <c r="A8" s="3" t="s">
        <v>391</v>
      </c>
    </row>
    <row r="9" spans="1:5">
      <c r="A9" s="4" t="s">
        <v>396</v>
      </c>
      <c r="B9" s="5" t="n">
        <v>443</v>
      </c>
      <c r="C9" s="5" t="n">
        <v>0</v>
      </c>
      <c r="D9" s="5" t="n">
        <v>508</v>
      </c>
      <c r="E9"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9"/>
    <col customWidth="1" max="2" min="2" width="19"/>
    <col customWidth="1" max="3" min="3" width="33"/>
    <col customWidth="1" max="4" min="4" width="27"/>
    <col customWidth="1" max="5" min="5" width="21"/>
    <col customWidth="1" max="6" min="6" width="21"/>
    <col customWidth="1" max="7" min="7" width="21"/>
    <col customWidth="1" max="8" min="8" width="15"/>
    <col customWidth="1" max="9" min="9" width="41"/>
    <col customWidth="1" max="10" min="10" width="21"/>
    <col customWidth="1" max="11" min="11" width="29"/>
    <col customWidth="1" max="12" min="12" width="21"/>
  </cols>
  <sheetData>
    <row r="1" spans="1:12">
      <c r="A1" s="1" t="s">
        <v>397</v>
      </c>
      <c r="B1" s="2" t="s">
        <v>398</v>
      </c>
      <c r="C1" s="2" t="s">
        <v>399</v>
      </c>
      <c r="D1" s="2" t="s">
        <v>400</v>
      </c>
      <c r="E1" s="2" t="s">
        <v>348</v>
      </c>
      <c r="F1" s="2" t="s">
        <v>401</v>
      </c>
      <c r="G1" s="2" t="s">
        <v>402</v>
      </c>
      <c r="H1" s="2" t="s">
        <v>403</v>
      </c>
      <c r="I1" s="2" t="s">
        <v>404</v>
      </c>
      <c r="J1" s="2" t="s">
        <v>348</v>
      </c>
      <c r="K1" s="2" t="s">
        <v>405</v>
      </c>
      <c r="L1" s="2" t="s">
        <v>406</v>
      </c>
    </row>
    <row r="2" spans="1:12">
      <c r="A2" s="3" t="s">
        <v>407</v>
      </c>
    </row>
    <row r="3" spans="1:12">
      <c r="A3" s="4" t="s">
        <v>408</v>
      </c>
      <c r="I3" s="8" t="n">
        <v>6586000</v>
      </c>
      <c r="J3" s="8" t="n">
        <v>12389000</v>
      </c>
    </row>
    <row r="4" spans="1:12">
      <c r="A4" s="4" t="s">
        <v>409</v>
      </c>
      <c r="I4" s="8" t="n">
        <v>590000</v>
      </c>
      <c r="J4" s="5" t="n">
        <v>578200</v>
      </c>
    </row>
    <row r="5" spans="1:12">
      <c r="A5" s="4" t="s">
        <v>410</v>
      </c>
      <c r="I5" s="5" t="n">
        <v>1</v>
      </c>
      <c r="K5" s="5" t="n">
        <v>1</v>
      </c>
    </row>
    <row r="6" spans="1:12">
      <c r="A6" s="4" t="s">
        <v>224</v>
      </c>
    </row>
    <row r="7" spans="1:12">
      <c r="A7" s="3" t="s">
        <v>407</v>
      </c>
    </row>
    <row r="8" spans="1:12">
      <c r="A8" s="4" t="s">
        <v>411</v>
      </c>
      <c r="E8" s="8" t="n">
        <v>8500000</v>
      </c>
    </row>
    <row r="9" spans="1:12">
      <c r="A9" s="4" t="s">
        <v>412</v>
      </c>
      <c r="D9" s="8" t="n">
        <v>500000</v>
      </c>
    </row>
    <row r="10" spans="1:12">
      <c r="A10" s="4" t="s">
        <v>413</v>
      </c>
    </row>
    <row r="11" spans="1:12">
      <c r="A11" s="3" t="s">
        <v>407</v>
      </c>
    </row>
    <row r="12" spans="1:12">
      <c r="A12" s="4" t="s">
        <v>408</v>
      </c>
      <c r="G12" s="8" t="n">
        <v>76400000</v>
      </c>
      <c r="K12" s="8" t="n">
        <v>76400000</v>
      </c>
    </row>
    <row r="13" spans="1:12">
      <c r="A13" s="4" t="s">
        <v>414</v>
      </c>
      <c r="K13" s="5" t="n">
        <v>28400000</v>
      </c>
    </row>
    <row r="14" spans="1:12">
      <c r="A14" s="4" t="s">
        <v>415</v>
      </c>
      <c r="K14" s="5" t="n">
        <v>45800000</v>
      </c>
    </row>
    <row r="15" spans="1:12">
      <c r="A15" s="4" t="s">
        <v>416</v>
      </c>
      <c r="K15" s="5" t="n">
        <v>-600000</v>
      </c>
    </row>
    <row r="16" spans="1:12">
      <c r="A16" s="4" t="s">
        <v>417</v>
      </c>
    </row>
    <row r="17" spans="1:12">
      <c r="A17" s="3" t="s">
        <v>407</v>
      </c>
    </row>
    <row r="18" spans="1:12">
      <c r="A18" s="4" t="s">
        <v>408</v>
      </c>
      <c r="F18" s="8" t="n">
        <v>3100000</v>
      </c>
    </row>
    <row r="19" spans="1:12">
      <c r="A19" s="4" t="s">
        <v>409</v>
      </c>
      <c r="F19" s="8" t="n">
        <v>56000</v>
      </c>
    </row>
    <row r="20" spans="1:12">
      <c r="A20" s="4" t="s">
        <v>222</v>
      </c>
    </row>
    <row r="21" spans="1:12">
      <c r="A21" s="3" t="s">
        <v>407</v>
      </c>
    </row>
    <row r="22" spans="1:12">
      <c r="A22" s="4" t="s">
        <v>418</v>
      </c>
      <c r="D22" s="7" t="n">
        <v>13.7</v>
      </c>
    </row>
    <row r="23" spans="1:12">
      <c r="A23" s="4" t="s">
        <v>223</v>
      </c>
      <c r="D23" s="8" t="n">
        <v>8800000</v>
      </c>
      <c r="I23" s="8" t="n">
        <v>8776000</v>
      </c>
    </row>
    <row r="24" spans="1:12">
      <c r="A24" s="4" t="s">
        <v>419</v>
      </c>
      <c r="D24" s="8" t="n">
        <v>200000</v>
      </c>
    </row>
    <row r="25" spans="1:12">
      <c r="A25" s="4" t="s">
        <v>420</v>
      </c>
    </row>
    <row r="26" spans="1:12">
      <c r="A26" s="3" t="s">
        <v>407</v>
      </c>
    </row>
    <row r="27" spans="1:12">
      <c r="A27" s="4" t="s">
        <v>408</v>
      </c>
      <c r="C27" s="8" t="n">
        <v>35500000</v>
      </c>
      <c r="I27" s="5" t="n">
        <v>36200000</v>
      </c>
    </row>
    <row r="28" spans="1:12">
      <c r="A28" s="4" t="s">
        <v>414</v>
      </c>
      <c r="C28" s="5" t="n">
        <v>34200000</v>
      </c>
      <c r="I28" s="5" t="n">
        <v>34200000</v>
      </c>
    </row>
    <row r="29" spans="1:12">
      <c r="A29" s="4" t="s">
        <v>415</v>
      </c>
      <c r="C29" s="5" t="n">
        <v>1000000</v>
      </c>
      <c r="I29" s="5" t="n">
        <v>1000000</v>
      </c>
    </row>
    <row r="30" spans="1:12">
      <c r="A30" s="4" t="s">
        <v>421</v>
      </c>
      <c r="C30" s="8" t="n">
        <v>700000</v>
      </c>
      <c r="I30" s="8" t="n">
        <v>700000</v>
      </c>
    </row>
    <row r="31" spans="1:12">
      <c r="A31" s="4" t="s">
        <v>422</v>
      </c>
    </row>
    <row r="32" spans="1:12">
      <c r="A32" s="3" t="s">
        <v>407</v>
      </c>
    </row>
    <row r="33" spans="1:12">
      <c r="A33" s="4" t="s">
        <v>423</v>
      </c>
      <c r="C33" s="5" t="n">
        <v>10</v>
      </c>
      <c r="I33" s="5" t="n">
        <v>10</v>
      </c>
    </row>
    <row r="34" spans="1:12">
      <c r="A34" s="4" t="s">
        <v>224</v>
      </c>
    </row>
    <row r="35" spans="1:12">
      <c r="A35" s="3" t="s">
        <v>407</v>
      </c>
    </row>
    <row r="36" spans="1:12">
      <c r="A36" s="4" t="s">
        <v>225</v>
      </c>
      <c r="C36" s="8" t="n">
        <v>1275000</v>
      </c>
      <c r="E36" s="8" t="n">
        <v>1280000</v>
      </c>
      <c r="I36" s="8" t="n">
        <v>1275000</v>
      </c>
      <c r="J36" s="8" t="n">
        <v>1280000</v>
      </c>
    </row>
    <row r="37" spans="1:12">
      <c r="A37" s="4" t="s">
        <v>424</v>
      </c>
      <c r="E37" s="4" t="s">
        <v>425</v>
      </c>
    </row>
    <row r="38" spans="1:12">
      <c r="A38" s="4" t="s">
        <v>426</v>
      </c>
    </row>
    <row r="39" spans="1:12">
      <c r="A39" s="3" t="s">
        <v>407</v>
      </c>
    </row>
    <row r="40" spans="1:12">
      <c r="A40" s="4" t="s">
        <v>427</v>
      </c>
      <c r="K40" s="5" t="n">
        <v>2200000</v>
      </c>
    </row>
    <row r="41" spans="1:12">
      <c r="A41" s="4" t="s">
        <v>428</v>
      </c>
    </row>
    <row r="42" spans="1:12">
      <c r="A42" s="3" t="s">
        <v>407</v>
      </c>
    </row>
    <row r="43" spans="1:12">
      <c r="A43" s="4" t="s">
        <v>427</v>
      </c>
      <c r="C43" s="5" t="n">
        <v>900000</v>
      </c>
      <c r="I43" s="5" t="n">
        <v>900000</v>
      </c>
    </row>
    <row r="44" spans="1:12">
      <c r="A44" s="4" t="s">
        <v>429</v>
      </c>
    </row>
    <row r="45" spans="1:12">
      <c r="A45" s="3" t="s">
        <v>407</v>
      </c>
    </row>
    <row r="46" spans="1:12">
      <c r="A46" s="4" t="s">
        <v>427</v>
      </c>
      <c r="K46" s="8" t="n">
        <v>600000</v>
      </c>
    </row>
    <row r="47" spans="1:12">
      <c r="A47" s="4" t="s">
        <v>430</v>
      </c>
    </row>
    <row r="48" spans="1:12">
      <c r="A48" s="3" t="s">
        <v>407</v>
      </c>
    </row>
    <row r="49" spans="1:12">
      <c r="A49" s="4" t="s">
        <v>427</v>
      </c>
      <c r="C49" s="8" t="n">
        <v>100000</v>
      </c>
      <c r="I49" s="8" t="n">
        <v>100000</v>
      </c>
    </row>
    <row r="50" spans="1:12">
      <c r="A50" s="4" t="s">
        <v>431</v>
      </c>
    </row>
    <row r="51" spans="1:12">
      <c r="A51" s="3" t="s">
        <v>407</v>
      </c>
    </row>
    <row r="52" spans="1:12">
      <c r="A52" s="4" t="s">
        <v>432</v>
      </c>
      <c r="B52" s="5" t="n">
        <v>176680</v>
      </c>
      <c r="D52" s="5" t="n">
        <v>176680</v>
      </c>
    </row>
    <row r="53" spans="1:12">
      <c r="A53" s="4" t="s">
        <v>418</v>
      </c>
      <c r="H53" s="7" t="n">
        <v>13.7</v>
      </c>
    </row>
    <row r="54" spans="1:12">
      <c r="A54" s="4" t="s">
        <v>433</v>
      </c>
    </row>
    <row r="55" spans="1:12">
      <c r="A55" s="3" t="s">
        <v>407</v>
      </c>
    </row>
    <row r="56" spans="1:12">
      <c r="A56" s="4" t="s">
        <v>434</v>
      </c>
      <c r="G56" s="8" t="n">
        <v>40000000</v>
      </c>
      <c r="L56" s="8" t="n">
        <v>40000000</v>
      </c>
    </row>
    <row r="57" spans="1:12">
      <c r="A57" s="4" t="s">
        <v>435</v>
      </c>
    </row>
    <row r="58" spans="1:12">
      <c r="A58" s="3" t="s">
        <v>407</v>
      </c>
    </row>
    <row r="59" spans="1:12">
      <c r="A59" s="4" t="s">
        <v>436</v>
      </c>
      <c r="C59" s="5" t="n">
        <v>325</v>
      </c>
      <c r="I59" s="5" t="n">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437</v>
      </c>
      <c r="B1" s="2" t="s">
        <v>71</v>
      </c>
      <c r="D1" s="2" t="s">
        <v>1</v>
      </c>
    </row>
    <row r="2" spans="1:5">
      <c r="B2" s="2" t="s">
        <v>438</v>
      </c>
      <c r="C2" s="2" t="s">
        <v>439</v>
      </c>
      <c r="D2" s="2" t="s">
        <v>438</v>
      </c>
      <c r="E2" s="2" t="s">
        <v>439</v>
      </c>
    </row>
    <row r="3" spans="1:5">
      <c r="A3" s="3" t="s">
        <v>440</v>
      </c>
    </row>
    <row r="4" spans="1:5">
      <c r="A4" s="4" t="s">
        <v>441</v>
      </c>
      <c r="B4" s="4" t="s">
        <v>442</v>
      </c>
      <c r="D4" s="4" t="s">
        <v>442</v>
      </c>
    </row>
    <row r="5" spans="1:5">
      <c r="A5" s="4" t="s">
        <v>443</v>
      </c>
      <c r="B5" s="5" t="n">
        <v>7800</v>
      </c>
      <c r="D5" s="5" t="n">
        <v>7800</v>
      </c>
    </row>
    <row r="6" spans="1:5">
      <c r="A6" s="4" t="s">
        <v>444</v>
      </c>
      <c r="B6" s="5" t="n">
        <v>1</v>
      </c>
      <c r="D6" s="5" t="n">
        <v>1</v>
      </c>
    </row>
    <row r="7" spans="1:5">
      <c r="A7" s="4" t="s">
        <v>445</v>
      </c>
      <c r="B7" s="4" t="s">
        <v>446</v>
      </c>
      <c r="D7" s="4" t="s">
        <v>446</v>
      </c>
    </row>
    <row r="8" spans="1:5">
      <c r="A8" s="4" t="s">
        <v>447</v>
      </c>
      <c r="B8" s="5" t="n">
        <v>760</v>
      </c>
      <c r="D8" s="5" t="n">
        <v>760</v>
      </c>
    </row>
    <row r="9" spans="1:5">
      <c r="A9" s="4" t="s">
        <v>448</v>
      </c>
      <c r="B9" s="5" t="n">
        <v>30300</v>
      </c>
      <c r="C9" s="5" t="n">
        <v>29500</v>
      </c>
      <c r="D9" s="5" t="n">
        <v>30000</v>
      </c>
      <c r="E9" s="5" t="n">
        <v>29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s>
  <sheetData>
    <row r="1" spans="1:13">
      <c r="A1" s="1" t="s">
        <v>449</v>
      </c>
      <c r="B1" s="2" t="s">
        <v>450</v>
      </c>
      <c r="C1" s="2" t="s">
        <v>451</v>
      </c>
      <c r="D1" s="2" t="s">
        <v>452</v>
      </c>
      <c r="E1" s="2" t="s">
        <v>453</v>
      </c>
      <c r="F1" s="2" t="s">
        <v>454</v>
      </c>
      <c r="G1" s="2" t="s">
        <v>2</v>
      </c>
      <c r="H1" s="2" t="s">
        <v>455</v>
      </c>
      <c r="I1" s="2" t="s">
        <v>456</v>
      </c>
      <c r="J1" s="2" t="s">
        <v>457</v>
      </c>
      <c r="K1" s="2" t="s">
        <v>458</v>
      </c>
      <c r="L1" s="2" t="s">
        <v>27</v>
      </c>
      <c r="M1" s="2" t="s">
        <v>459</v>
      </c>
    </row>
    <row r="2" spans="1:13">
      <c r="A2" s="3" t="s">
        <v>460</v>
      </c>
    </row>
    <row r="3" spans="1:13">
      <c r="A3" s="4" t="s">
        <v>461</v>
      </c>
      <c r="G3" s="8" t="n">
        <v>870901000</v>
      </c>
      <c r="L3" s="8" t="n">
        <v>890400000</v>
      </c>
    </row>
    <row r="4" spans="1:13">
      <c r="A4" s="4" t="s">
        <v>462</v>
      </c>
      <c r="G4" s="5" t="n">
        <v>1022901000</v>
      </c>
      <c r="L4" s="5" t="n">
        <v>965500000</v>
      </c>
    </row>
    <row r="5" spans="1:13">
      <c r="A5" s="4" t="s">
        <v>463</v>
      </c>
      <c r="G5" s="5" t="n">
        <v>152000000</v>
      </c>
      <c r="L5" s="5" t="n">
        <v>75100000</v>
      </c>
    </row>
    <row r="6" spans="1:13">
      <c r="A6" s="4" t="s">
        <v>464</v>
      </c>
      <c r="G6" s="5" t="n">
        <v>75200000</v>
      </c>
      <c r="L6" s="5" t="n">
        <v>60734000</v>
      </c>
    </row>
    <row r="7" spans="1:13">
      <c r="A7" s="4" t="s">
        <v>465</v>
      </c>
      <c r="G7" s="5" t="n">
        <v>965600000</v>
      </c>
      <c r="L7" s="5" t="n">
        <v>1000000000</v>
      </c>
    </row>
    <row r="8" spans="1:13">
      <c r="A8" s="4" t="s">
        <v>466</v>
      </c>
      <c r="G8" s="5" t="n">
        <v>760955000</v>
      </c>
    </row>
    <row r="9" spans="1:13">
      <c r="A9" s="4" t="s">
        <v>462</v>
      </c>
      <c r="G9" s="5" t="n">
        <v>1012912000</v>
      </c>
    </row>
    <row r="10" spans="1:13">
      <c r="A10" s="4" t="s">
        <v>467</v>
      </c>
      <c r="G10" s="5" t="n">
        <v>861897000</v>
      </c>
      <c r="L10" s="5" t="n">
        <v>897888000</v>
      </c>
    </row>
    <row r="11" spans="1:13">
      <c r="A11" s="4" t="s">
        <v>468</v>
      </c>
    </row>
    <row r="12" spans="1:13">
      <c r="A12" s="3" t="s">
        <v>460</v>
      </c>
    </row>
    <row r="13" spans="1:13">
      <c r="A13" s="4" t="s">
        <v>464</v>
      </c>
      <c r="G13" s="5" t="n">
        <v>77000000</v>
      </c>
      <c r="L13" s="8" t="n">
        <v>61000000</v>
      </c>
    </row>
    <row r="14" spans="1:13">
      <c r="A14" s="4" t="s">
        <v>469</v>
      </c>
      <c r="G14" s="5" t="n">
        <v>161100000</v>
      </c>
    </row>
    <row r="15" spans="1:13">
      <c r="A15" s="4" t="s">
        <v>470</v>
      </c>
    </row>
    <row r="16" spans="1:13">
      <c r="A16" s="3" t="s">
        <v>460</v>
      </c>
    </row>
    <row r="17" spans="1:13">
      <c r="A17" s="4" t="s">
        <v>471</v>
      </c>
      <c r="G17" s="5" t="n">
        <v>185000</v>
      </c>
    </row>
    <row r="18" spans="1:13">
      <c r="A18" s="4" t="s">
        <v>472</v>
      </c>
    </row>
    <row r="19" spans="1:13">
      <c r="A19" s="3" t="s">
        <v>460</v>
      </c>
    </row>
    <row r="20" spans="1:13">
      <c r="A20" s="4" t="s">
        <v>471</v>
      </c>
      <c r="K20" s="8" t="n">
        <v>400000000</v>
      </c>
    </row>
    <row r="21" spans="1:13">
      <c r="A21" s="4" t="s">
        <v>473</v>
      </c>
    </row>
    <row r="22" spans="1:13">
      <c r="A22" s="3" t="s">
        <v>460</v>
      </c>
    </row>
    <row r="23" spans="1:13">
      <c r="A23" s="4" t="s">
        <v>464</v>
      </c>
      <c r="G23" s="8" t="n">
        <v>75000000</v>
      </c>
    </row>
    <row r="24" spans="1:13">
      <c r="A24" s="4" t="s">
        <v>471</v>
      </c>
      <c r="K24" s="5" t="n">
        <v>75000000</v>
      </c>
    </row>
    <row r="25" spans="1:13">
      <c r="A25" s="4" t="s">
        <v>474</v>
      </c>
    </row>
    <row r="26" spans="1:13">
      <c r="A26" s="3" t="s">
        <v>460</v>
      </c>
    </row>
    <row r="27" spans="1:13">
      <c r="A27" s="4" t="s">
        <v>475</v>
      </c>
      <c r="G27" s="4" t="s">
        <v>476</v>
      </c>
    </row>
    <row r="28" spans="1:13">
      <c r="A28" s="4" t="s">
        <v>477</v>
      </c>
    </row>
    <row r="29" spans="1:13">
      <c r="A29" s="3" t="s">
        <v>460</v>
      </c>
    </row>
    <row r="30" spans="1:13">
      <c r="A30" s="4" t="s">
        <v>475</v>
      </c>
      <c r="G30" s="4" t="s">
        <v>476</v>
      </c>
    </row>
    <row r="31" spans="1:13">
      <c r="A31" s="4" t="s">
        <v>478</v>
      </c>
    </row>
    <row r="32" spans="1:13">
      <c r="A32" s="3" t="s">
        <v>460</v>
      </c>
    </row>
    <row r="33" spans="1:13">
      <c r="A33" s="4" t="s">
        <v>475</v>
      </c>
      <c r="G33" s="4" t="s">
        <v>479</v>
      </c>
    </row>
    <row r="34" spans="1:13">
      <c r="A34" s="4" t="s">
        <v>480</v>
      </c>
    </row>
    <row r="35" spans="1:13">
      <c r="A35" s="3" t="s">
        <v>460</v>
      </c>
    </row>
    <row r="36" spans="1:13">
      <c r="A36" s="4" t="s">
        <v>471</v>
      </c>
      <c r="K36" s="8" t="n">
        <v>325000000</v>
      </c>
    </row>
    <row r="37" spans="1:13">
      <c r="A37" s="4" t="s">
        <v>481</v>
      </c>
    </row>
    <row r="38" spans="1:13">
      <c r="A38" s="3" t="s">
        <v>460</v>
      </c>
    </row>
    <row r="39" spans="1:13">
      <c r="A39" s="4" t="s">
        <v>475</v>
      </c>
      <c r="G39" s="4" t="s">
        <v>482</v>
      </c>
    </row>
    <row r="40" spans="1:13">
      <c r="A40" s="4" t="s">
        <v>483</v>
      </c>
    </row>
    <row r="41" spans="1:13">
      <c r="A41" s="3" t="s">
        <v>460</v>
      </c>
    </row>
    <row r="42" spans="1:13">
      <c r="A42" s="4" t="s">
        <v>475</v>
      </c>
      <c r="G42" s="4" t="s">
        <v>482</v>
      </c>
    </row>
    <row r="43" spans="1:13">
      <c r="A43" s="4" t="s">
        <v>484</v>
      </c>
    </row>
    <row r="44" spans="1:13">
      <c r="A44" s="3" t="s">
        <v>460</v>
      </c>
    </row>
    <row r="45" spans="1:13">
      <c r="A45" s="4" t="s">
        <v>475</v>
      </c>
      <c r="G45" s="4" t="s">
        <v>485</v>
      </c>
    </row>
    <row r="46" spans="1:13">
      <c r="A46" s="4" t="s">
        <v>433</v>
      </c>
    </row>
    <row r="47" spans="1:13">
      <c r="A47" s="3" t="s">
        <v>460</v>
      </c>
    </row>
    <row r="48" spans="1:13">
      <c r="A48" s="4" t="s">
        <v>486</v>
      </c>
      <c r="E48" s="4" t="s">
        <v>487</v>
      </c>
    </row>
    <row r="49" spans="1:13">
      <c r="A49" s="4" t="s">
        <v>434</v>
      </c>
      <c r="E49" s="8" t="n">
        <v>40000000</v>
      </c>
      <c r="M49" s="8" t="n">
        <v>40000000</v>
      </c>
    </row>
    <row r="50" spans="1:13">
      <c r="A50" s="4" t="s">
        <v>488</v>
      </c>
      <c r="E50" s="4" t="s">
        <v>489</v>
      </c>
    </row>
    <row r="51" spans="1:13">
      <c r="A51" s="4" t="s">
        <v>490</v>
      </c>
      <c r="E51" s="8" t="n">
        <v>197900</v>
      </c>
    </row>
    <row r="52" spans="1:13">
      <c r="A52" s="4" t="s">
        <v>491</v>
      </c>
      <c r="E52" s="4" t="s">
        <v>492</v>
      </c>
    </row>
    <row r="53" spans="1:13">
      <c r="A53" s="4" t="s">
        <v>466</v>
      </c>
      <c r="E53" s="8" t="n">
        <v>20300000</v>
      </c>
    </row>
    <row r="54" spans="1:13">
      <c r="A54" s="4" t="s">
        <v>386</v>
      </c>
    </row>
    <row r="55" spans="1:13">
      <c r="A55" s="3" t="s">
        <v>460</v>
      </c>
    </row>
    <row r="56" spans="1:13">
      <c r="A56" s="4" t="s">
        <v>434</v>
      </c>
      <c r="D56" s="8" t="n">
        <v>157000000</v>
      </c>
    </row>
    <row r="57" spans="1:13">
      <c r="A57" s="4" t="s">
        <v>488</v>
      </c>
      <c r="D57" s="4" t="s">
        <v>493</v>
      </c>
    </row>
    <row r="58" spans="1:13">
      <c r="A58" s="4" t="s">
        <v>491</v>
      </c>
      <c r="D58" s="4" t="s">
        <v>492</v>
      </c>
    </row>
    <row r="59" spans="1:13">
      <c r="A59" s="4" t="s">
        <v>462</v>
      </c>
      <c r="G59" s="8" t="n">
        <v>2900000</v>
      </c>
    </row>
    <row r="60" spans="1:13">
      <c r="A60" s="4" t="s">
        <v>494</v>
      </c>
    </row>
    <row r="61" spans="1:13">
      <c r="A61" s="3" t="s">
        <v>460</v>
      </c>
    </row>
    <row r="62" spans="1:13">
      <c r="A62" s="4" t="s">
        <v>488</v>
      </c>
      <c r="C62" s="4" t="s">
        <v>495</v>
      </c>
    </row>
    <row r="63" spans="1:13">
      <c r="A63" s="4" t="s">
        <v>490</v>
      </c>
      <c r="C63" s="8" t="n">
        <v>413460</v>
      </c>
    </row>
    <row r="64" spans="1:13">
      <c r="A64" s="4" t="s">
        <v>491</v>
      </c>
      <c r="C64" s="4" t="s">
        <v>492</v>
      </c>
    </row>
    <row r="65" spans="1:13">
      <c r="A65" s="4" t="s">
        <v>466</v>
      </c>
      <c r="C65" s="8" t="n">
        <v>39600000</v>
      </c>
    </row>
    <row r="66" spans="1:13">
      <c r="A66" s="4" t="s">
        <v>496</v>
      </c>
      <c r="G66" s="5" t="n">
        <v>10000000</v>
      </c>
    </row>
    <row r="67" spans="1:13">
      <c r="A67" s="4" t="s">
        <v>467</v>
      </c>
      <c r="G67" s="5" t="n">
        <v>70100000</v>
      </c>
    </row>
    <row r="68" spans="1:13">
      <c r="A68" s="4" t="s">
        <v>497</v>
      </c>
    </row>
    <row r="69" spans="1:13">
      <c r="A69" s="3" t="s">
        <v>460</v>
      </c>
    </row>
    <row r="70" spans="1:13">
      <c r="A70" s="4" t="s">
        <v>486</v>
      </c>
      <c r="B70" s="4" t="s">
        <v>487</v>
      </c>
    </row>
    <row r="71" spans="1:13">
      <c r="A71" s="4" t="s">
        <v>434</v>
      </c>
      <c r="B71" s="8" t="n">
        <v>60000000</v>
      </c>
    </row>
    <row r="72" spans="1:13">
      <c r="A72" s="4" t="s">
        <v>488</v>
      </c>
      <c r="B72" s="4" t="s">
        <v>498</v>
      </c>
    </row>
    <row r="73" spans="1:13">
      <c r="A73" s="4" t="s">
        <v>490</v>
      </c>
      <c r="B73" s="8" t="n">
        <v>308500</v>
      </c>
    </row>
    <row r="74" spans="1:13">
      <c r="A74" s="4" t="s">
        <v>491</v>
      </c>
      <c r="B74" s="4" t="s">
        <v>492</v>
      </c>
    </row>
    <row r="75" spans="1:13">
      <c r="A75" s="4" t="s">
        <v>466</v>
      </c>
      <c r="B75" s="8" t="n">
        <v>31100000</v>
      </c>
    </row>
    <row r="76" spans="1:13">
      <c r="A76" s="4" t="s">
        <v>499</v>
      </c>
    </row>
    <row r="77" spans="1:13">
      <c r="A77" s="3" t="s">
        <v>460</v>
      </c>
    </row>
    <row r="78" spans="1:13">
      <c r="A78" s="4" t="s">
        <v>462</v>
      </c>
      <c r="G78" s="5" t="n">
        <v>35600000</v>
      </c>
    </row>
    <row r="79" spans="1:13">
      <c r="A79" s="4" t="s">
        <v>496</v>
      </c>
      <c r="G79" s="8" t="n">
        <v>9200000</v>
      </c>
    </row>
    <row r="80" spans="1:13">
      <c r="A80" s="4" t="s">
        <v>500</v>
      </c>
    </row>
    <row r="81" spans="1:13">
      <c r="A81" s="3" t="s">
        <v>460</v>
      </c>
    </row>
    <row r="82" spans="1:13">
      <c r="A82" s="4" t="s">
        <v>490</v>
      </c>
      <c r="F82" s="8" t="n">
        <v>887900</v>
      </c>
    </row>
    <row r="83" spans="1:13">
      <c r="A83" s="4" t="s">
        <v>501</v>
      </c>
    </row>
    <row r="84" spans="1:13">
      <c r="A84" s="3" t="s">
        <v>460</v>
      </c>
    </row>
    <row r="85" spans="1:13">
      <c r="A85" s="4" t="s">
        <v>496</v>
      </c>
      <c r="H85" s="8" t="n">
        <v>0</v>
      </c>
      <c r="I85" s="8" t="n">
        <v>3300000</v>
      </c>
      <c r="J85" s="8" t="n">
        <v>6700000</v>
      </c>
    </row>
    <row r="86" spans="1:13">
      <c r="A86" s="4" t="s">
        <v>502</v>
      </c>
    </row>
    <row r="87" spans="1:13">
      <c r="A87" s="3" t="s">
        <v>460</v>
      </c>
    </row>
    <row r="88" spans="1:13">
      <c r="A88" s="4" t="s">
        <v>462</v>
      </c>
      <c r="B88" s="8" t="n">
        <v>28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8" t="n">
        <v>0</v>
      </c>
    </row>
    <row r="4" spans="1:3">
      <c r="A4" s="5" t="n">
        <v>2019</v>
      </c>
      <c r="B4" s="5" t="n">
        <v>60794</v>
      </c>
    </row>
    <row r="5" spans="1:3">
      <c r="A5" s="5" t="n">
        <v>2020</v>
      </c>
      <c r="B5" s="5" t="n">
        <v>61163</v>
      </c>
    </row>
    <row r="6" spans="1:3">
      <c r="A6" s="5" t="n">
        <v>2021</v>
      </c>
      <c r="B6" s="5" t="n">
        <v>11012</v>
      </c>
    </row>
    <row r="7" spans="1:3">
      <c r="A7" s="5" t="n">
        <v>2022</v>
      </c>
      <c r="B7" s="5" t="n">
        <v>113502</v>
      </c>
    </row>
    <row r="8" spans="1:3">
      <c r="A8" s="5" t="n">
        <v>2023</v>
      </c>
      <c r="B8" s="5" t="n">
        <v>84225</v>
      </c>
    </row>
    <row r="9" spans="1:3">
      <c r="A9" s="4" t="s">
        <v>506</v>
      </c>
      <c r="B9" s="5" t="n">
        <v>430259</v>
      </c>
    </row>
    <row r="10" spans="1:3">
      <c r="A10" s="4" t="s">
        <v>462</v>
      </c>
      <c r="B10" s="5" t="n">
        <v>760955</v>
      </c>
    </row>
    <row r="11" spans="1:3">
      <c r="A11" s="3" t="s">
        <v>507</v>
      </c>
    </row>
    <row r="12" spans="1:3">
      <c r="A12" s="4" t="s">
        <v>505</v>
      </c>
      <c r="B12" s="5" t="n">
        <v>7688</v>
      </c>
    </row>
    <row r="13" spans="1:3">
      <c r="A13" s="5" t="n">
        <v>2019</v>
      </c>
      <c r="B13" s="5" t="n">
        <v>29298</v>
      </c>
    </row>
    <row r="14" spans="1:3">
      <c r="A14" s="5" t="n">
        <v>2020</v>
      </c>
      <c r="B14" s="5" t="n">
        <v>26772</v>
      </c>
    </row>
    <row r="15" spans="1:3">
      <c r="A15" s="5" t="n">
        <v>2021</v>
      </c>
      <c r="B15" s="5" t="n">
        <v>26486</v>
      </c>
    </row>
    <row r="16" spans="1:3">
      <c r="A16" s="5" t="n">
        <v>2022</v>
      </c>
      <c r="B16" s="5" t="n">
        <v>26990</v>
      </c>
    </row>
    <row r="17" spans="1:3">
      <c r="A17" s="5" t="n">
        <v>2023</v>
      </c>
      <c r="B17" s="5" t="n">
        <v>27290</v>
      </c>
    </row>
    <row r="18" spans="1:3">
      <c r="A18" s="4" t="s">
        <v>506</v>
      </c>
      <c r="B18" s="5" t="n">
        <v>117422</v>
      </c>
    </row>
    <row r="19" spans="1:3">
      <c r="A19" s="4" t="s">
        <v>462</v>
      </c>
      <c r="B19" s="5" t="n">
        <v>261946</v>
      </c>
    </row>
    <row r="20" spans="1:3">
      <c r="A20" s="3" t="s">
        <v>114</v>
      </c>
    </row>
    <row r="21" spans="1:3">
      <c r="A21" s="4" t="s">
        <v>505</v>
      </c>
      <c r="B21" s="5" t="n">
        <v>7688</v>
      </c>
    </row>
    <row r="22" spans="1:3">
      <c r="A22" s="5" t="n">
        <v>2019</v>
      </c>
      <c r="B22" s="5" t="n">
        <v>90092</v>
      </c>
    </row>
    <row r="23" spans="1:3">
      <c r="A23" s="5" t="n">
        <v>2020</v>
      </c>
      <c r="B23" s="5" t="n">
        <v>87935</v>
      </c>
    </row>
    <row r="24" spans="1:3">
      <c r="A24" s="5" t="n">
        <v>2021</v>
      </c>
      <c r="B24" s="5" t="n">
        <v>37498</v>
      </c>
    </row>
    <row r="25" spans="1:3">
      <c r="A25" s="5" t="n">
        <v>2022</v>
      </c>
      <c r="B25" s="5" t="n">
        <v>140492</v>
      </c>
    </row>
    <row r="26" spans="1:3">
      <c r="A26" s="5" t="n">
        <v>2023</v>
      </c>
      <c r="B26" s="5" t="n">
        <v>111515</v>
      </c>
    </row>
    <row r="27" spans="1:3">
      <c r="A27" s="4" t="s">
        <v>506</v>
      </c>
      <c r="B27" s="5" t="n">
        <v>547681</v>
      </c>
    </row>
    <row r="28" spans="1:3">
      <c r="A28" s="4" t="s">
        <v>462</v>
      </c>
      <c r="B28" s="5" t="n">
        <v>1022901</v>
      </c>
      <c r="C28" s="8" t="n">
        <v>965500</v>
      </c>
    </row>
    <row r="29" spans="1:3">
      <c r="A29" s="4" t="s">
        <v>508</v>
      </c>
      <c r="B29" s="5" t="n">
        <v>9989</v>
      </c>
      <c r="C29" s="5" t="n">
        <v>6900</v>
      </c>
    </row>
    <row r="30" spans="1:3">
      <c r="A30" s="4" t="s">
        <v>509</v>
      </c>
      <c r="B30" s="5" t="n">
        <v>1012912</v>
      </c>
    </row>
    <row r="31" spans="1:3">
      <c r="A31" s="3" t="s">
        <v>460</v>
      </c>
    </row>
    <row r="32" spans="1:3">
      <c r="A32" s="4" t="s">
        <v>464</v>
      </c>
      <c r="B32" s="5" t="n">
        <v>75200</v>
      </c>
      <c r="C32" s="5" t="n">
        <v>60734</v>
      </c>
    </row>
    <row r="33" spans="1:3">
      <c r="A33" s="4" t="s">
        <v>468</v>
      </c>
    </row>
    <row r="34" spans="1:3">
      <c r="A34" s="3" t="s">
        <v>460</v>
      </c>
    </row>
    <row r="35" spans="1:3">
      <c r="A35" s="4" t="s">
        <v>464</v>
      </c>
      <c r="B35" s="8" t="n">
        <v>77000</v>
      </c>
      <c r="C35" s="8" t="n">
        <v>6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1</v>
      </c>
      <c r="D1" s="2" t="s">
        <v>1</v>
      </c>
    </row>
    <row r="2" spans="1:5">
      <c r="B2" s="2" t="s">
        <v>2</v>
      </c>
      <c r="C2" s="2" t="s">
        <v>72</v>
      </c>
      <c r="D2" s="2" t="s">
        <v>2</v>
      </c>
      <c r="E2" s="2" t="s">
        <v>72</v>
      </c>
    </row>
    <row r="3" spans="1:5">
      <c r="A3" s="3" t="s">
        <v>241</v>
      </c>
    </row>
    <row r="4" spans="1:5">
      <c r="A4" s="4" t="s">
        <v>511</v>
      </c>
      <c r="B4" s="8" t="n">
        <v>12361</v>
      </c>
      <c r="C4" s="8" t="n">
        <v>12370</v>
      </c>
      <c r="D4" s="8" t="n">
        <v>36863</v>
      </c>
      <c r="E4" s="8" t="n">
        <v>37037</v>
      </c>
    </row>
    <row r="5" spans="1:5">
      <c r="A5" s="4" t="s">
        <v>180</v>
      </c>
      <c r="B5" s="5" t="n">
        <v>377</v>
      </c>
      <c r="C5" s="5" t="n">
        <v>351</v>
      </c>
      <c r="D5" s="5" t="n">
        <v>1224</v>
      </c>
      <c r="E5" s="5" t="n">
        <v>1043</v>
      </c>
    </row>
    <row r="6" spans="1:5">
      <c r="A6" s="4" t="s">
        <v>512</v>
      </c>
      <c r="B6" s="5" t="n">
        <v>-1716</v>
      </c>
      <c r="C6" s="5" t="n">
        <v>-900</v>
      </c>
      <c r="D6" s="5" t="n">
        <v>-4301</v>
      </c>
      <c r="E6" s="5" t="n">
        <v>-2495</v>
      </c>
    </row>
    <row r="7" spans="1:5">
      <c r="A7" s="4" t="s">
        <v>81</v>
      </c>
      <c r="B7" s="8" t="n">
        <v>11022</v>
      </c>
      <c r="C7" s="8" t="n">
        <v>11821</v>
      </c>
      <c r="D7" s="8" t="n">
        <v>33786</v>
      </c>
      <c r="E7" s="8" t="n">
        <v>355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2</v>
      </c>
      <c r="E1" s="2" t="s">
        <v>72</v>
      </c>
      <c r="F1" s="2" t="s">
        <v>2</v>
      </c>
      <c r="G1" s="2" t="s">
        <v>72</v>
      </c>
    </row>
    <row r="2" spans="1:7">
      <c r="A2" s="3" t="s">
        <v>516</v>
      </c>
    </row>
    <row r="3" spans="1:7">
      <c r="A3" s="4" t="s">
        <v>88</v>
      </c>
      <c r="D3" s="8" t="n">
        <v>-3547</v>
      </c>
      <c r="E3" s="8" t="n">
        <v>-2902</v>
      </c>
      <c r="F3" s="8" t="n">
        <v>-9265</v>
      </c>
      <c r="G3" s="8" t="n">
        <v>-9483</v>
      </c>
    </row>
    <row r="4" spans="1:7">
      <c r="A4" s="4" t="s">
        <v>67</v>
      </c>
    </row>
    <row r="5" spans="1:7">
      <c r="A5" s="3" t="s">
        <v>516</v>
      </c>
    </row>
    <row r="6" spans="1:7">
      <c r="A6" s="4" t="s">
        <v>517</v>
      </c>
      <c r="D6" s="7" t="n">
        <v>4.2</v>
      </c>
      <c r="F6" s="7" t="n">
        <v>4.2</v>
      </c>
    </row>
    <row r="7" spans="1:7">
      <c r="A7" s="4" t="s">
        <v>518</v>
      </c>
      <c r="F7" s="4" t="s">
        <v>519</v>
      </c>
    </row>
    <row r="8" spans="1:7">
      <c r="A8" s="4" t="s">
        <v>520</v>
      </c>
      <c r="D8" s="8" t="n">
        <v>25</v>
      </c>
      <c r="F8" s="8" t="n">
        <v>25</v>
      </c>
    </row>
    <row r="9" spans="1:7">
      <c r="A9" s="4" t="s">
        <v>521</v>
      </c>
      <c r="F9" s="11" t="n">
        <v>1.71875</v>
      </c>
    </row>
    <row r="10" spans="1:7">
      <c r="A10" s="4" t="s">
        <v>522</v>
      </c>
      <c r="F10" s="4" t="s">
        <v>523</v>
      </c>
    </row>
    <row r="11" spans="1:7">
      <c r="A11" s="4" t="s">
        <v>524</v>
      </c>
      <c r="B11" s="5" t="n">
        <v>3</v>
      </c>
    </row>
    <row r="12" spans="1:7">
      <c r="A12" s="4" t="s">
        <v>60</v>
      </c>
    </row>
    <row r="13" spans="1:7">
      <c r="A13" s="3" t="s">
        <v>516</v>
      </c>
    </row>
    <row r="14" spans="1:7">
      <c r="A14" s="4" t="s">
        <v>517</v>
      </c>
      <c r="C14" s="5" t="n">
        <v>3</v>
      </c>
    </row>
    <row r="15" spans="1:7">
      <c r="A15" s="4" t="s">
        <v>525</v>
      </c>
      <c r="C15" s="8" t="n">
        <v>72600</v>
      </c>
    </row>
    <row r="16" spans="1:7">
      <c r="A16" s="4" t="s">
        <v>518</v>
      </c>
      <c r="F16" s="4" t="s">
        <v>519</v>
      </c>
    </row>
    <row r="17" spans="1:7">
      <c r="A17" s="4" t="s">
        <v>520</v>
      </c>
      <c r="C17" s="8" t="n">
        <v>25</v>
      </c>
    </row>
    <row r="18" spans="1:7">
      <c r="A18" s="4" t="s">
        <v>521</v>
      </c>
      <c r="C18" s="11" t="n">
        <v>1.53125</v>
      </c>
    </row>
    <row r="19" spans="1:7">
      <c r="A19" s="4" t="s">
        <v>522</v>
      </c>
      <c r="C19" s="4" t="s">
        <v>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5"/>
    <col customWidth="1" max="5" min="5" width="21"/>
    <col customWidth="1" max="6" min="6" width="21"/>
    <col customWidth="1" max="7" min="7" width="21"/>
  </cols>
  <sheetData>
    <row r="1" spans="1:7">
      <c r="A1" s="1" t="s">
        <v>527</v>
      </c>
      <c r="B1" s="2" t="s">
        <v>398</v>
      </c>
      <c r="C1" s="2" t="s">
        <v>528</v>
      </c>
      <c r="D1" s="2" t="s">
        <v>403</v>
      </c>
      <c r="E1" s="2" t="s">
        <v>529</v>
      </c>
      <c r="F1" s="2" t="s">
        <v>348</v>
      </c>
      <c r="G1" s="2" t="s">
        <v>349</v>
      </c>
    </row>
    <row r="2" spans="1:7">
      <c r="A2" s="3" t="s">
        <v>530</v>
      </c>
    </row>
    <row r="3" spans="1:7">
      <c r="A3" s="4" t="s">
        <v>531</v>
      </c>
      <c r="E3" s="4" t="s">
        <v>425</v>
      </c>
    </row>
    <row r="4" spans="1:7">
      <c r="A4" s="4" t="s">
        <v>532</v>
      </c>
      <c r="E4" s="8" t="n">
        <v>264900</v>
      </c>
      <c r="F4" s="8" t="n">
        <v>270600</v>
      </c>
    </row>
    <row r="5" spans="1:7">
      <c r="A5" s="4" t="s">
        <v>533</v>
      </c>
      <c r="E5" s="4" t="s">
        <v>534</v>
      </c>
    </row>
    <row r="6" spans="1:7">
      <c r="A6" s="4" t="s">
        <v>535</v>
      </c>
      <c r="E6" s="8" t="n">
        <v>161500</v>
      </c>
      <c r="F6" s="8" t="n">
        <v>154300</v>
      </c>
    </row>
    <row r="7" spans="1:7">
      <c r="A7" s="4" t="s">
        <v>536</v>
      </c>
      <c r="E7" s="5" t="n">
        <v>3</v>
      </c>
      <c r="F7" s="5" t="n">
        <v>3</v>
      </c>
    </row>
    <row r="8" spans="1:7">
      <c r="A8" s="4" t="s">
        <v>537</v>
      </c>
      <c r="E8" s="8" t="n">
        <v>2600000</v>
      </c>
      <c r="G8" s="8" t="n">
        <v>2400000</v>
      </c>
    </row>
    <row r="9" spans="1:7">
      <c r="A9" s="4" t="s">
        <v>538</v>
      </c>
      <c r="E9" s="5" t="n">
        <v>6200000</v>
      </c>
      <c r="F9" s="8" t="n">
        <v>5400000</v>
      </c>
    </row>
    <row r="10" spans="1:7">
      <c r="A10" s="4" t="s">
        <v>539</v>
      </c>
      <c r="E10" s="8" t="n">
        <v>767600</v>
      </c>
      <c r="G10" s="8" t="n">
        <v>993200</v>
      </c>
    </row>
    <row r="11" spans="1:7">
      <c r="A11" s="4" t="s">
        <v>540</v>
      </c>
      <c r="E11" s="4" t="s">
        <v>541</v>
      </c>
    </row>
    <row r="12" spans="1:7">
      <c r="A12" s="4" t="s">
        <v>409</v>
      </c>
      <c r="E12" s="8" t="n">
        <v>590000</v>
      </c>
      <c r="F12" s="5" t="n">
        <v>578200</v>
      </c>
    </row>
    <row r="13" spans="1:7">
      <c r="A13" s="4" t="s">
        <v>542</v>
      </c>
      <c r="E13" s="8" t="n">
        <v>251800</v>
      </c>
      <c r="F13" s="8" t="n">
        <v>173800</v>
      </c>
    </row>
    <row r="14" spans="1:7">
      <c r="A14" s="4" t="s">
        <v>222</v>
      </c>
    </row>
    <row r="15" spans="1:7">
      <c r="A15" s="3" t="s">
        <v>530</v>
      </c>
    </row>
    <row r="16" spans="1:7">
      <c r="A16" s="4" t="s">
        <v>418</v>
      </c>
      <c r="C16" s="7" t="n">
        <v>13.7</v>
      </c>
    </row>
    <row r="17" spans="1:7">
      <c r="A17" s="4" t="s">
        <v>543</v>
      </c>
    </row>
    <row r="18" spans="1:7">
      <c r="A18" s="3" t="s">
        <v>530</v>
      </c>
    </row>
    <row r="19" spans="1:7">
      <c r="A19" s="4" t="s">
        <v>418</v>
      </c>
      <c r="D19" s="7" t="n">
        <v>13.7</v>
      </c>
    </row>
    <row r="20" spans="1:7">
      <c r="A20" s="4" t="s">
        <v>432</v>
      </c>
      <c r="B20" s="5" t="n">
        <v>176680</v>
      </c>
      <c r="C20" s="5" t="n">
        <v>176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4</v>
      </c>
      <c r="B1" s="2" t="s">
        <v>1</v>
      </c>
    </row>
    <row r="2" spans="1:4">
      <c r="B2" s="2" t="s">
        <v>2</v>
      </c>
      <c r="C2" s="2" t="s">
        <v>545</v>
      </c>
      <c r="D2" s="2" t="s">
        <v>27</v>
      </c>
    </row>
    <row r="3" spans="1:4">
      <c r="A3" s="3" t="s">
        <v>546</v>
      </c>
    </row>
    <row r="4" spans="1:4">
      <c r="A4" s="4" t="s">
        <v>547</v>
      </c>
      <c r="B4" s="4" t="s">
        <v>548</v>
      </c>
    </row>
    <row r="5" spans="1:4">
      <c r="A5" s="4" t="s">
        <v>549</v>
      </c>
      <c r="B5" s="4" t="s">
        <v>550</v>
      </c>
    </row>
    <row r="6" spans="1:4">
      <c r="A6" s="4" t="s">
        <v>551</v>
      </c>
      <c r="C6" s="8" t="n">
        <v>56</v>
      </c>
    </row>
    <row r="7" spans="1:4">
      <c r="A7" s="4" t="s">
        <v>552</v>
      </c>
      <c r="B7" s="5" t="n">
        <v>1124169</v>
      </c>
      <c r="D7" s="5" t="n">
        <v>913320</v>
      </c>
    </row>
    <row r="8" spans="1:4">
      <c r="A8" s="4" t="s">
        <v>553</v>
      </c>
      <c r="B8" s="4" t="s">
        <v>554</v>
      </c>
    </row>
    <row r="9" spans="1:4">
      <c r="A9" s="4" t="s">
        <v>555</v>
      </c>
      <c r="B9" s="4" t="s">
        <v>556</v>
      </c>
    </row>
    <row r="10" spans="1:4">
      <c r="A10" s="5" t="n">
        <v>2016</v>
      </c>
    </row>
    <row r="11" spans="1:4">
      <c r="A11" s="3" t="s">
        <v>546</v>
      </c>
    </row>
    <row r="12" spans="1:4">
      <c r="A12" s="4" t="s">
        <v>552</v>
      </c>
      <c r="B12" s="5" t="n">
        <v>213375</v>
      </c>
    </row>
    <row r="13" spans="1:4">
      <c r="A13" s="5" t="n">
        <v>2017</v>
      </c>
    </row>
    <row r="14" spans="1:4">
      <c r="A14" s="3" t="s">
        <v>546</v>
      </c>
    </row>
    <row r="15" spans="1:4">
      <c r="A15" s="4" t="s">
        <v>552</v>
      </c>
      <c r="B15" s="5" t="n">
        <v>2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8" t="n">
        <v>46189</v>
      </c>
      <c r="C4" s="8" t="n">
        <v>45385</v>
      </c>
      <c r="D4" s="8" t="n">
        <v>137999</v>
      </c>
      <c r="E4" s="8" t="n">
        <v>135436</v>
      </c>
    </row>
    <row r="5" spans="1:5">
      <c r="A5" s="4" t="s">
        <v>75</v>
      </c>
      <c r="B5" s="5" t="n">
        <v>119</v>
      </c>
      <c r="C5" s="5" t="n">
        <v>67</v>
      </c>
      <c r="D5" s="5" t="n">
        <v>786</v>
      </c>
      <c r="E5" s="5" t="n">
        <v>968</v>
      </c>
    </row>
    <row r="6" spans="1:5">
      <c r="A6" s="4" t="s">
        <v>76</v>
      </c>
      <c r="B6" s="5" t="n">
        <v>57011</v>
      </c>
      <c r="C6" s="5" t="n">
        <v>56228</v>
      </c>
      <c r="D6" s="5" t="n">
        <v>169630</v>
      </c>
      <c r="E6" s="5" t="n">
        <v>170579</v>
      </c>
    </row>
    <row r="7" spans="1:5">
      <c r="A7" s="3" t="s">
        <v>77</v>
      </c>
    </row>
    <row r="8" spans="1:5">
      <c r="A8" s="4" t="s">
        <v>78</v>
      </c>
      <c r="B8" s="5" t="n">
        <v>16692</v>
      </c>
      <c r="C8" s="5" t="n">
        <v>14386</v>
      </c>
      <c r="D8" s="5" t="n">
        <v>47043</v>
      </c>
      <c r="E8" s="5" t="n">
        <v>46182</v>
      </c>
    </row>
    <row r="9" spans="1:5">
      <c r="A9" s="4" t="s">
        <v>79</v>
      </c>
      <c r="B9" s="5" t="n">
        <v>48</v>
      </c>
      <c r="C9" s="5" t="n">
        <v>9</v>
      </c>
      <c r="D9" s="5" t="n">
        <v>218</v>
      </c>
      <c r="E9" s="5" t="n">
        <v>31</v>
      </c>
    </row>
    <row r="10" spans="1:5">
      <c r="A10" s="3" t="s">
        <v>80</v>
      </c>
    </row>
    <row r="11" spans="1:5">
      <c r="A11" s="4" t="s">
        <v>81</v>
      </c>
      <c r="B11" s="5" t="n">
        <v>11022</v>
      </c>
      <c r="C11" s="5" t="n">
        <v>11821</v>
      </c>
      <c r="D11" s="5" t="n">
        <v>33786</v>
      </c>
      <c r="E11" s="5" t="n">
        <v>35585</v>
      </c>
    </row>
    <row r="12" spans="1:5">
      <c r="A12" s="4" t="s">
        <v>82</v>
      </c>
      <c r="B12" s="5" t="n">
        <v>11256</v>
      </c>
      <c r="C12" s="5" t="n">
        <v>11363</v>
      </c>
      <c r="D12" s="5" t="n">
        <v>33956</v>
      </c>
      <c r="E12" s="5" t="n">
        <v>34396</v>
      </c>
    </row>
    <row r="13" spans="1:5">
      <c r="A13" s="4" t="s">
        <v>83</v>
      </c>
      <c r="B13" s="5" t="n">
        <v>4141</v>
      </c>
      <c r="C13" s="5" t="n">
        <v>4363</v>
      </c>
      <c r="D13" s="5" t="n">
        <v>13208</v>
      </c>
      <c r="E13" s="5" t="n">
        <v>13178</v>
      </c>
    </row>
    <row r="14" spans="1:5">
      <c r="A14" s="4" t="s">
        <v>84</v>
      </c>
      <c r="B14" s="5" t="n">
        <v>10</v>
      </c>
      <c r="C14" s="5" t="n">
        <v>-1</v>
      </c>
      <c r="D14" s="5" t="n">
        <v>-2</v>
      </c>
      <c r="E14" s="5" t="n">
        <v>-2</v>
      </c>
    </row>
    <row r="15" spans="1:5">
      <c r="A15" s="4" t="s">
        <v>85</v>
      </c>
      <c r="B15" s="5" t="n">
        <v>0</v>
      </c>
      <c r="C15" s="5" t="n">
        <v>0</v>
      </c>
      <c r="D15" s="5" t="n">
        <v>509</v>
      </c>
      <c r="E15" s="5" t="n">
        <v>0</v>
      </c>
    </row>
    <row r="16" spans="1:5">
      <c r="A16" s="4" t="s">
        <v>86</v>
      </c>
      <c r="B16" s="5" t="n">
        <v>16702</v>
      </c>
      <c r="C16" s="5" t="n">
        <v>14385</v>
      </c>
      <c r="D16" s="5" t="n">
        <v>47550</v>
      </c>
      <c r="E16" s="5" t="n">
        <v>46180</v>
      </c>
    </row>
    <row r="17" spans="1:5">
      <c r="A17" s="3" t="s">
        <v>87</v>
      </c>
    </row>
    <row r="18" spans="1:5">
      <c r="A18" s="4" t="s">
        <v>88</v>
      </c>
      <c r="B18" s="5" t="n">
        <v>-3547</v>
      </c>
      <c r="C18" s="5" t="n">
        <v>-2902</v>
      </c>
      <c r="D18" s="5" t="n">
        <v>-9265</v>
      </c>
      <c r="E18" s="5" t="n">
        <v>-9483</v>
      </c>
    </row>
    <row r="19" spans="1:5">
      <c r="A19" s="4" t="s">
        <v>89</v>
      </c>
      <c r="B19" s="5" t="n">
        <v>13155</v>
      </c>
      <c r="C19" s="5" t="n">
        <v>11483</v>
      </c>
      <c r="D19" s="5" t="n">
        <v>38285</v>
      </c>
      <c r="E19" s="5" t="n">
        <v>36697</v>
      </c>
    </row>
    <row r="20" spans="1:5">
      <c r="A20" s="4" t="s">
        <v>90</v>
      </c>
      <c r="B20" s="5" t="n">
        <v>0</v>
      </c>
      <c r="C20" s="5" t="n">
        <v>0</v>
      </c>
      <c r="D20" s="5" t="n">
        <v>-2328</v>
      </c>
      <c r="E20" s="5" t="n">
        <v>0</v>
      </c>
    </row>
    <row r="21" spans="1:5">
      <c r="A21" s="4" t="s">
        <v>91</v>
      </c>
      <c r="B21" s="5" t="n">
        <v>-2953</v>
      </c>
      <c r="C21" s="5" t="n">
        <v>-3093</v>
      </c>
      <c r="D21" s="5" t="n">
        <v>-9309</v>
      </c>
      <c r="E21" s="5" t="n">
        <v>-9281</v>
      </c>
    </row>
    <row r="22" spans="1:5">
      <c r="A22" s="4" t="s">
        <v>92</v>
      </c>
      <c r="B22" s="8" t="n">
        <v>10202</v>
      </c>
      <c r="C22" s="8" t="n">
        <v>8390</v>
      </c>
      <c r="D22" s="8" t="n">
        <v>26648</v>
      </c>
      <c r="E22" s="8" t="n">
        <v>27416</v>
      </c>
    </row>
    <row r="23" spans="1:5">
      <c r="A23" s="3" t="s">
        <v>93</v>
      </c>
    </row>
    <row r="24" spans="1:5">
      <c r="A24" s="4" t="s">
        <v>94</v>
      </c>
      <c r="B24" s="9" t="n">
        <v>0.45</v>
      </c>
      <c r="C24" s="9" t="n">
        <v>0.38</v>
      </c>
      <c r="D24" s="9" t="n">
        <v>1.19</v>
      </c>
      <c r="E24" s="9" t="n">
        <v>1.25</v>
      </c>
    </row>
    <row r="25" spans="1:5">
      <c r="A25" s="4" t="s">
        <v>95</v>
      </c>
      <c r="B25" s="9" t="n">
        <v>0.52</v>
      </c>
      <c r="C25" s="9" t="n">
        <v>0.51</v>
      </c>
      <c r="D25" s="9" t="n">
        <v>1.56</v>
      </c>
      <c r="E25" s="9" t="n">
        <v>1.53</v>
      </c>
    </row>
    <row r="26" spans="1:5">
      <c r="A26" s="4" t="s">
        <v>96</v>
      </c>
    </row>
    <row r="27" spans="1:5">
      <c r="A27" s="3" t="s">
        <v>73</v>
      </c>
    </row>
    <row r="28" spans="1:5">
      <c r="A28" s="4" t="s">
        <v>97</v>
      </c>
      <c r="B28" s="8" t="n">
        <v>9209</v>
      </c>
      <c r="C28" s="8" t="n">
        <v>9447</v>
      </c>
      <c r="D28" s="8" t="n">
        <v>26582</v>
      </c>
      <c r="E28" s="8" t="n">
        <v>26378</v>
      </c>
    </row>
    <row r="29" spans="1:5">
      <c r="A29" s="4" t="s">
        <v>98</v>
      </c>
    </row>
    <row r="30" spans="1:5">
      <c r="A30" s="3" t="s">
        <v>73</v>
      </c>
    </row>
    <row r="31" spans="1:5">
      <c r="A31" s="4" t="s">
        <v>99</v>
      </c>
      <c r="B31" s="5" t="n">
        <v>1494</v>
      </c>
      <c r="C31" s="5" t="n">
        <v>1329</v>
      </c>
      <c r="D31" s="5" t="n">
        <v>4263</v>
      </c>
      <c r="E31" s="5" t="n">
        <v>7797</v>
      </c>
    </row>
    <row r="32" spans="1:5">
      <c r="A32" s="4" t="s">
        <v>77</v>
      </c>
    </row>
    <row r="33" spans="1:5">
      <c r="A33" s="3" t="s">
        <v>77</v>
      </c>
    </row>
    <row r="34" spans="1:5">
      <c r="A34" s="4" t="s">
        <v>100</v>
      </c>
      <c r="B34" s="5" t="n">
        <v>6910</v>
      </c>
      <c r="C34" s="5" t="n">
        <v>7418</v>
      </c>
      <c r="D34" s="5" t="n">
        <v>20766</v>
      </c>
      <c r="E34" s="5" t="n">
        <v>20543</v>
      </c>
    </row>
    <row r="35" spans="1:5">
      <c r="A35" s="4" t="s">
        <v>101</v>
      </c>
      <c r="B35" s="5" t="n">
        <v>101</v>
      </c>
      <c r="C35" s="5" t="n">
        <v>52</v>
      </c>
      <c r="D35" s="5" t="n">
        <v>530</v>
      </c>
      <c r="E35" s="5" t="n">
        <v>602</v>
      </c>
    </row>
    <row r="36" spans="1:5">
      <c r="A36" s="4" t="s">
        <v>102</v>
      </c>
      <c r="B36" s="5" t="n">
        <v>6937</v>
      </c>
      <c r="C36" s="5" t="n">
        <v>6834</v>
      </c>
      <c r="D36" s="5" t="n">
        <v>20559</v>
      </c>
      <c r="E36" s="5" t="n">
        <v>20124</v>
      </c>
    </row>
    <row r="37" spans="1:5">
      <c r="A37" s="4" t="s">
        <v>103</v>
      </c>
      <c r="B37" s="5" t="n">
        <v>13948</v>
      </c>
      <c r="C37" s="5" t="n">
        <v>14304</v>
      </c>
      <c r="D37" s="5" t="n">
        <v>41855</v>
      </c>
      <c r="E37" s="5" t="n">
        <v>41269</v>
      </c>
    </row>
    <row r="38" spans="1:5">
      <c r="A38" s="4" t="s">
        <v>78</v>
      </c>
      <c r="B38" s="5" t="n">
        <v>43063</v>
      </c>
      <c r="C38" s="5" t="n">
        <v>41924</v>
      </c>
      <c r="D38" s="5" t="n">
        <v>127775</v>
      </c>
      <c r="E38" s="5" t="n">
        <v>129310</v>
      </c>
    </row>
    <row r="39" spans="1:5">
      <c r="A39" s="4" t="s">
        <v>80</v>
      </c>
    </row>
    <row r="40" spans="1:5">
      <c r="A40" s="3" t="s">
        <v>77</v>
      </c>
    </row>
    <row r="41" spans="1:5">
      <c r="A41" s="4" t="s">
        <v>103</v>
      </c>
      <c r="B41" s="8" t="n">
        <v>26419</v>
      </c>
      <c r="C41" s="8" t="n">
        <v>27547</v>
      </c>
      <c r="D41" s="8" t="n">
        <v>80950</v>
      </c>
      <c r="E41" s="8" t="n">
        <v>83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5"/>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58</v>
      </c>
    </row>
    <row r="3" spans="1:2">
      <c r="A3" s="3" t="s">
        <v>559</v>
      </c>
    </row>
    <row r="4" spans="1:2">
      <c r="A4" s="4" t="s">
        <v>560</v>
      </c>
      <c r="B4" s="5" t="n">
        <v>1904000</v>
      </c>
    </row>
    <row r="5" spans="1:2">
      <c r="A5" s="4" t="s">
        <v>561</v>
      </c>
      <c r="B5" s="5" t="n">
        <v>1174500</v>
      </c>
    </row>
    <row r="6" spans="1:2">
      <c r="A6" s="4" t="s">
        <v>562</v>
      </c>
      <c r="B6" s="5" t="n">
        <v>556081</v>
      </c>
    </row>
    <row r="7" spans="1:2">
      <c r="A7" s="4" t="s">
        <v>563</v>
      </c>
      <c r="B7" s="5" t="n">
        <v>223750</v>
      </c>
    </row>
    <row r="8" spans="1:2">
      <c r="A8" s="4" t="s">
        <v>564</v>
      </c>
      <c r="B8" s="5" t="n">
        <v>610919</v>
      </c>
    </row>
    <row r="9" spans="1:2">
      <c r="A9" s="4" t="s">
        <v>565</v>
      </c>
      <c r="B9" s="5" t="n">
        <v>1124169</v>
      </c>
    </row>
    <row r="10" spans="1:2">
      <c r="A10" s="4" t="s">
        <v>566</v>
      </c>
      <c r="B10" s="9" t="n">
        <v>44.64</v>
      </c>
    </row>
    <row r="11" spans="1:2">
      <c r="A11" s="4" t="s">
        <v>567</v>
      </c>
      <c r="B11" s="8" t="n">
        <v>13059865</v>
      </c>
    </row>
    <row r="12" spans="1:2">
      <c r="A12" s="4" t="s">
        <v>568</v>
      </c>
      <c r="B12" s="5" t="n">
        <v>1843056</v>
      </c>
    </row>
    <row r="13" spans="1:2">
      <c r="A13" s="4" t="s">
        <v>569</v>
      </c>
      <c r="B13" s="5" t="n">
        <v>7443835</v>
      </c>
    </row>
    <row r="14" spans="1:2">
      <c r="A14" s="4" t="s">
        <v>570</v>
      </c>
      <c r="B14" s="5" t="n">
        <v>1248391</v>
      </c>
    </row>
    <row r="15" spans="1:2">
      <c r="A15" s="4" t="s">
        <v>571</v>
      </c>
      <c r="B15" s="8" t="n">
        <v>2524583</v>
      </c>
    </row>
    <row r="16" spans="1:2">
      <c r="A16" s="4" t="s">
        <v>572</v>
      </c>
      <c r="B16" s="4" t="s">
        <v>573</v>
      </c>
    </row>
    <row r="17" spans="1:2">
      <c r="A17" s="4" t="s">
        <v>574</v>
      </c>
    </row>
    <row r="18" spans="1:2">
      <c r="A18" s="3" t="s">
        <v>559</v>
      </c>
    </row>
    <row r="19" spans="1:2">
      <c r="A19" s="4" t="s">
        <v>560</v>
      </c>
      <c r="B19" s="5" t="n">
        <v>320000</v>
      </c>
    </row>
    <row r="20" spans="1:2">
      <c r="A20" s="4" t="s">
        <v>561</v>
      </c>
      <c r="B20" s="5" t="n">
        <v>320000</v>
      </c>
    </row>
    <row r="21" spans="1:2">
      <c r="A21" s="4" t="s">
        <v>562</v>
      </c>
      <c r="B21" s="5" t="n">
        <v>160000</v>
      </c>
    </row>
    <row r="22" spans="1:2">
      <c r="A22" s="4" t="s">
        <v>563</v>
      </c>
      <c r="B22" s="5" t="n">
        <v>7500</v>
      </c>
    </row>
    <row r="23" spans="1:2">
      <c r="A23" s="4" t="s">
        <v>564</v>
      </c>
      <c r="B23" s="5" t="n">
        <v>152500</v>
      </c>
    </row>
    <row r="24" spans="1:2">
      <c r="A24" s="4" t="s">
        <v>565</v>
      </c>
      <c r="B24" s="5" t="n">
        <v>152500</v>
      </c>
    </row>
    <row r="25" spans="1:2">
      <c r="A25" s="4" t="s">
        <v>567</v>
      </c>
      <c r="B25" s="8" t="n">
        <v>2064650</v>
      </c>
    </row>
    <row r="26" spans="1:2">
      <c r="A26" s="4" t="s">
        <v>569</v>
      </c>
      <c r="B26" s="5" t="n">
        <v>1895250</v>
      </c>
    </row>
    <row r="27" spans="1:2">
      <c r="A27" s="4" t="s">
        <v>570</v>
      </c>
      <c r="B27" s="5" t="n">
        <v>169400</v>
      </c>
    </row>
    <row r="28" spans="1:2">
      <c r="A28" s="4" t="s">
        <v>571</v>
      </c>
      <c r="B28" s="8" t="n">
        <v>0</v>
      </c>
    </row>
    <row r="29" spans="1:2">
      <c r="A29" s="4" t="s">
        <v>575</v>
      </c>
    </row>
    <row r="30" spans="1:2">
      <c r="A30" s="3" t="s">
        <v>559</v>
      </c>
    </row>
    <row r="31" spans="1:2">
      <c r="A31" s="4" t="s">
        <v>560</v>
      </c>
      <c r="B31" s="5" t="n">
        <v>32500</v>
      </c>
    </row>
    <row r="32" spans="1:2">
      <c r="A32" s="4" t="s">
        <v>561</v>
      </c>
      <c r="B32" s="5" t="n">
        <v>32500</v>
      </c>
    </row>
    <row r="33" spans="1:2">
      <c r="A33" s="4" t="s">
        <v>562</v>
      </c>
      <c r="B33" s="5" t="n">
        <v>27500</v>
      </c>
    </row>
    <row r="34" spans="1:2">
      <c r="A34" s="4" t="s">
        <v>563</v>
      </c>
      <c r="B34" s="5" t="n">
        <v>0</v>
      </c>
    </row>
    <row r="35" spans="1:2">
      <c r="A35" s="4" t="s">
        <v>564</v>
      </c>
      <c r="B35" s="5" t="n">
        <v>5000</v>
      </c>
    </row>
    <row r="36" spans="1:2">
      <c r="A36" s="4" t="s">
        <v>565</v>
      </c>
      <c r="B36" s="5" t="n">
        <v>5000</v>
      </c>
    </row>
    <row r="37" spans="1:2">
      <c r="A37" s="4" t="s">
        <v>566</v>
      </c>
      <c r="B37" s="9" t="n">
        <v>32.68</v>
      </c>
    </row>
    <row r="38" spans="1:2">
      <c r="A38" s="4" t="s">
        <v>576</v>
      </c>
      <c r="B38" s="12" t="n">
        <v>0.344</v>
      </c>
    </row>
    <row r="39" spans="1:2">
      <c r="A39" s="4" t="s">
        <v>577</v>
      </c>
      <c r="B39" s="4" t="s">
        <v>578</v>
      </c>
    </row>
    <row r="40" spans="1:2">
      <c r="A40" s="4" t="s">
        <v>579</v>
      </c>
      <c r="B40" s="4" t="s">
        <v>580</v>
      </c>
    </row>
    <row r="41" spans="1:2">
      <c r="A41" s="4" t="s">
        <v>581</v>
      </c>
      <c r="B41" s="4" t="s">
        <v>582</v>
      </c>
    </row>
    <row r="42" spans="1:2">
      <c r="A42" s="4" t="s">
        <v>567</v>
      </c>
      <c r="B42" s="8" t="n">
        <v>222950</v>
      </c>
    </row>
    <row r="43" spans="1:2">
      <c r="A43" s="4" t="s">
        <v>569</v>
      </c>
      <c r="B43" s="5" t="n">
        <v>222950</v>
      </c>
    </row>
    <row r="44" spans="1:2">
      <c r="A44" s="4" t="s">
        <v>570</v>
      </c>
      <c r="B44" s="5" t="n">
        <v>0</v>
      </c>
    </row>
    <row r="45" spans="1:2">
      <c r="A45" s="4" t="s">
        <v>571</v>
      </c>
      <c r="B45" s="8" t="n">
        <v>0</v>
      </c>
    </row>
    <row r="46" spans="1:2">
      <c r="A46" s="4" t="s">
        <v>583</v>
      </c>
    </row>
    <row r="47" spans="1:2">
      <c r="A47" s="3" t="s">
        <v>559</v>
      </c>
    </row>
    <row r="48" spans="1:2">
      <c r="A48" s="4" t="s">
        <v>560</v>
      </c>
      <c r="B48" s="5" t="n">
        <v>32500</v>
      </c>
    </row>
    <row r="49" spans="1:2">
      <c r="A49" s="4" t="s">
        <v>561</v>
      </c>
      <c r="B49" s="5" t="n">
        <v>32500</v>
      </c>
    </row>
    <row r="50" spans="1:2">
      <c r="A50" s="4" t="s">
        <v>562</v>
      </c>
      <c r="B50" s="5" t="n">
        <v>25000</v>
      </c>
    </row>
    <row r="51" spans="1:2">
      <c r="A51" s="4" t="s">
        <v>563</v>
      </c>
      <c r="B51" s="5" t="n">
        <v>2500</v>
      </c>
    </row>
    <row r="52" spans="1:2">
      <c r="A52" s="4" t="s">
        <v>564</v>
      </c>
      <c r="B52" s="5" t="n">
        <v>5000</v>
      </c>
    </row>
    <row r="53" spans="1:2">
      <c r="A53" s="4" t="s">
        <v>565</v>
      </c>
      <c r="B53" s="5" t="n">
        <v>5000</v>
      </c>
    </row>
    <row r="54" spans="1:2">
      <c r="A54" s="4" t="s">
        <v>566</v>
      </c>
      <c r="B54" s="9" t="n">
        <v>38.76</v>
      </c>
    </row>
    <row r="55" spans="1:2">
      <c r="A55" s="4" t="s">
        <v>576</v>
      </c>
      <c r="B55" s="12" t="n">
        <v>0.369</v>
      </c>
    </row>
    <row r="56" spans="1:2">
      <c r="A56" s="4" t="s">
        <v>577</v>
      </c>
      <c r="B56" s="4" t="s">
        <v>584</v>
      </c>
    </row>
    <row r="57" spans="1:2">
      <c r="A57" s="4" t="s">
        <v>579</v>
      </c>
      <c r="B57" s="4" t="s">
        <v>585</v>
      </c>
    </row>
    <row r="58" spans="1:2">
      <c r="A58" s="4" t="s">
        <v>581</v>
      </c>
      <c r="B58" s="4" t="s">
        <v>586</v>
      </c>
    </row>
    <row r="59" spans="1:2">
      <c r="A59" s="4" t="s">
        <v>567</v>
      </c>
      <c r="B59" s="8" t="n">
        <v>287950</v>
      </c>
    </row>
    <row r="60" spans="1:2">
      <c r="A60" s="4" t="s">
        <v>569</v>
      </c>
      <c r="B60" s="5" t="n">
        <v>287950</v>
      </c>
    </row>
    <row r="61" spans="1:2">
      <c r="A61" s="4" t="s">
        <v>570</v>
      </c>
      <c r="B61" s="5" t="n">
        <v>0</v>
      </c>
    </row>
    <row r="62" spans="1:2">
      <c r="A62" s="4" t="s">
        <v>571</v>
      </c>
      <c r="B62" s="8" t="n">
        <v>0</v>
      </c>
    </row>
    <row r="63" spans="1:2">
      <c r="A63" s="4" t="s">
        <v>587</v>
      </c>
    </row>
    <row r="64" spans="1:2">
      <c r="A64" s="3" t="s">
        <v>559</v>
      </c>
    </row>
    <row r="65" spans="1:2">
      <c r="A65" s="4" t="s">
        <v>560</v>
      </c>
      <c r="B65" s="5" t="n">
        <v>32500</v>
      </c>
    </row>
    <row r="66" spans="1:2">
      <c r="A66" s="4" t="s">
        <v>561</v>
      </c>
      <c r="B66" s="5" t="n">
        <v>32500</v>
      </c>
    </row>
    <row r="67" spans="1:2">
      <c r="A67" s="4" t="s">
        <v>562</v>
      </c>
      <c r="B67" s="5" t="n">
        <v>22500</v>
      </c>
    </row>
    <row r="68" spans="1:2">
      <c r="A68" s="4" t="s">
        <v>563</v>
      </c>
      <c r="B68" s="5" t="n">
        <v>2500</v>
      </c>
    </row>
    <row r="69" spans="1:2">
      <c r="A69" s="4" t="s">
        <v>564</v>
      </c>
      <c r="B69" s="5" t="n">
        <v>7500</v>
      </c>
    </row>
    <row r="70" spans="1:2">
      <c r="A70" s="4" t="s">
        <v>565</v>
      </c>
      <c r="B70" s="5" t="n">
        <v>7500</v>
      </c>
    </row>
    <row r="71" spans="1:2">
      <c r="A71" s="4" t="s">
        <v>566</v>
      </c>
      <c r="B71" s="9" t="n">
        <v>41.82</v>
      </c>
    </row>
    <row r="72" spans="1:2">
      <c r="A72" s="4" t="s">
        <v>576</v>
      </c>
      <c r="B72" s="12" t="n">
        <v>0.358</v>
      </c>
    </row>
    <row r="73" spans="1:2">
      <c r="A73" s="4" t="s">
        <v>577</v>
      </c>
      <c r="B73" s="4" t="s">
        <v>584</v>
      </c>
    </row>
    <row r="74" spans="1:2">
      <c r="A74" s="4" t="s">
        <v>579</v>
      </c>
      <c r="B74" s="4" t="s">
        <v>588</v>
      </c>
    </row>
    <row r="75" spans="1:2">
      <c r="A75" s="4" t="s">
        <v>581</v>
      </c>
      <c r="B75" s="4" t="s">
        <v>589</v>
      </c>
    </row>
    <row r="76" spans="1:2">
      <c r="A76" s="4" t="s">
        <v>567</v>
      </c>
      <c r="B76" s="8" t="n">
        <v>297375</v>
      </c>
    </row>
    <row r="77" spans="1:2">
      <c r="A77" s="4" t="s">
        <v>569</v>
      </c>
      <c r="B77" s="5" t="n">
        <v>297375</v>
      </c>
    </row>
    <row r="78" spans="1:2">
      <c r="A78" s="4" t="s">
        <v>570</v>
      </c>
      <c r="B78" s="5" t="n">
        <v>0</v>
      </c>
    </row>
    <row r="79" spans="1:2">
      <c r="A79" s="4" t="s">
        <v>571</v>
      </c>
      <c r="B79" s="8" t="n">
        <v>0</v>
      </c>
    </row>
    <row r="80" spans="1:2">
      <c r="A80" s="4" t="s">
        <v>590</v>
      </c>
    </row>
    <row r="81" spans="1:2">
      <c r="A81" s="3" t="s">
        <v>559</v>
      </c>
    </row>
    <row r="82" spans="1:2">
      <c r="A82" s="4" t="s">
        <v>560</v>
      </c>
      <c r="B82" s="5" t="n">
        <v>35000</v>
      </c>
    </row>
    <row r="83" spans="1:2">
      <c r="A83" s="4" t="s">
        <v>561</v>
      </c>
      <c r="B83" s="5" t="n">
        <v>35000</v>
      </c>
    </row>
    <row r="84" spans="1:2">
      <c r="A84" s="4" t="s">
        <v>562</v>
      </c>
      <c r="B84" s="5" t="n">
        <v>22500</v>
      </c>
    </row>
    <row r="85" spans="1:2">
      <c r="A85" s="4" t="s">
        <v>563</v>
      </c>
      <c r="B85" s="5" t="n">
        <v>0</v>
      </c>
    </row>
    <row r="86" spans="1:2">
      <c r="A86" s="4" t="s">
        <v>564</v>
      </c>
      <c r="B86" s="5" t="n">
        <v>12500</v>
      </c>
    </row>
    <row r="87" spans="1:2">
      <c r="A87" s="4" t="s">
        <v>565</v>
      </c>
      <c r="B87" s="5" t="n">
        <v>12500</v>
      </c>
    </row>
    <row r="88" spans="1:2">
      <c r="A88" s="4" t="s">
        <v>566</v>
      </c>
      <c r="B88" s="9" t="n">
        <v>39.29</v>
      </c>
    </row>
    <row r="89" spans="1:2">
      <c r="A89" s="4" t="s">
        <v>576</v>
      </c>
      <c r="B89" s="12" t="n">
        <v>0.348</v>
      </c>
    </row>
    <row r="90" spans="1:2">
      <c r="A90" s="4" t="s">
        <v>577</v>
      </c>
      <c r="B90" s="4" t="s">
        <v>584</v>
      </c>
    </row>
    <row r="91" spans="1:2">
      <c r="A91" s="4" t="s">
        <v>579</v>
      </c>
      <c r="B91" s="4" t="s">
        <v>591</v>
      </c>
    </row>
    <row r="92" spans="1:2">
      <c r="A92" s="4" t="s">
        <v>581</v>
      </c>
      <c r="B92" s="4" t="s">
        <v>592</v>
      </c>
    </row>
    <row r="93" spans="1:2">
      <c r="A93" s="4" t="s">
        <v>567</v>
      </c>
      <c r="B93" s="8" t="n">
        <v>257250</v>
      </c>
    </row>
    <row r="94" spans="1:2">
      <c r="A94" s="4" t="s">
        <v>569</v>
      </c>
      <c r="B94" s="5" t="n">
        <v>257250</v>
      </c>
    </row>
    <row r="95" spans="1:2">
      <c r="A95" s="4" t="s">
        <v>570</v>
      </c>
      <c r="B95" s="5" t="n">
        <v>0</v>
      </c>
    </row>
    <row r="96" spans="1:2">
      <c r="A96" s="4" t="s">
        <v>571</v>
      </c>
      <c r="B96" s="8" t="n">
        <v>0</v>
      </c>
    </row>
    <row r="97" spans="1:2">
      <c r="A97" s="4" t="s">
        <v>593</v>
      </c>
    </row>
    <row r="98" spans="1:2">
      <c r="A98" s="3" t="s">
        <v>559</v>
      </c>
    </row>
    <row r="99" spans="1:2">
      <c r="A99" s="4" t="s">
        <v>560</v>
      </c>
      <c r="B99" s="5" t="n">
        <v>35000</v>
      </c>
    </row>
    <row r="100" spans="1:2">
      <c r="A100" s="4" t="s">
        <v>561</v>
      </c>
      <c r="B100" s="5" t="n">
        <v>35000</v>
      </c>
    </row>
    <row r="101" spans="1:2">
      <c r="A101" s="4" t="s">
        <v>562</v>
      </c>
      <c r="B101" s="5" t="n">
        <v>22500</v>
      </c>
    </row>
    <row r="102" spans="1:2">
      <c r="A102" s="4" t="s">
        <v>563</v>
      </c>
      <c r="B102" s="5" t="n">
        <v>0</v>
      </c>
    </row>
    <row r="103" spans="1:2">
      <c r="A103" s="4" t="s">
        <v>564</v>
      </c>
      <c r="B103" s="5" t="n">
        <v>12500</v>
      </c>
    </row>
    <row r="104" spans="1:2">
      <c r="A104" s="4" t="s">
        <v>565</v>
      </c>
      <c r="B104" s="5" t="n">
        <v>12500</v>
      </c>
    </row>
    <row r="105" spans="1:2">
      <c r="A105" s="4" t="s">
        <v>566</v>
      </c>
      <c r="B105" s="9" t="n">
        <v>44.42</v>
      </c>
    </row>
    <row r="106" spans="1:2">
      <c r="A106" s="4" t="s">
        <v>576</v>
      </c>
      <c r="B106" s="12" t="n">
        <v>0.333</v>
      </c>
    </row>
    <row r="107" spans="1:2">
      <c r="A107" s="4" t="s">
        <v>577</v>
      </c>
      <c r="B107" s="4" t="s">
        <v>584</v>
      </c>
    </row>
    <row r="108" spans="1:2">
      <c r="A108" s="4" t="s">
        <v>579</v>
      </c>
      <c r="B108" s="4" t="s">
        <v>594</v>
      </c>
    </row>
    <row r="109" spans="1:2">
      <c r="A109" s="4" t="s">
        <v>581</v>
      </c>
      <c r="B109" s="4" t="s">
        <v>595</v>
      </c>
    </row>
    <row r="110" spans="1:2">
      <c r="A110" s="4" t="s">
        <v>567</v>
      </c>
      <c r="B110" s="8" t="n">
        <v>278250</v>
      </c>
    </row>
    <row r="111" spans="1:2">
      <c r="A111" s="4" t="s">
        <v>569</v>
      </c>
      <c r="B111" s="5" t="n">
        <v>278250</v>
      </c>
    </row>
    <row r="112" spans="1:2">
      <c r="A112" s="4" t="s">
        <v>570</v>
      </c>
      <c r="B112" s="5" t="n">
        <v>0</v>
      </c>
    </row>
    <row r="113" spans="1:2">
      <c r="A113" s="4" t="s">
        <v>571</v>
      </c>
      <c r="B113" s="8" t="n">
        <v>0</v>
      </c>
    </row>
    <row r="114" spans="1:2">
      <c r="A114" s="4" t="s">
        <v>596</v>
      </c>
    </row>
    <row r="115" spans="1:2">
      <c r="A115" s="3" t="s">
        <v>559</v>
      </c>
    </row>
    <row r="116" spans="1:2">
      <c r="A116" s="4" t="s">
        <v>560</v>
      </c>
      <c r="B116" s="5" t="n">
        <v>30000</v>
      </c>
    </row>
    <row r="117" spans="1:2">
      <c r="A117" s="4" t="s">
        <v>561</v>
      </c>
      <c r="B117" s="5" t="n">
        <v>30000</v>
      </c>
    </row>
    <row r="118" spans="1:2">
      <c r="A118" s="4" t="s">
        <v>562</v>
      </c>
      <c r="B118" s="5" t="n">
        <v>17500</v>
      </c>
    </row>
    <row r="119" spans="1:2">
      <c r="A119" s="4" t="s">
        <v>563</v>
      </c>
      <c r="B119" s="5" t="n">
        <v>0</v>
      </c>
    </row>
    <row r="120" spans="1:2">
      <c r="A120" s="4" t="s">
        <v>564</v>
      </c>
      <c r="B120" s="5" t="n">
        <v>12500</v>
      </c>
    </row>
    <row r="121" spans="1:2">
      <c r="A121" s="4" t="s">
        <v>565</v>
      </c>
      <c r="B121" s="5" t="n">
        <v>12500</v>
      </c>
    </row>
    <row r="122" spans="1:2">
      <c r="A122" s="4" t="s">
        <v>566</v>
      </c>
      <c r="B122" s="9" t="n">
        <v>47.03</v>
      </c>
    </row>
    <row r="123" spans="1:2">
      <c r="A123" s="4" t="s">
        <v>576</v>
      </c>
      <c r="B123" s="12" t="n">
        <v>0.173</v>
      </c>
    </row>
    <row r="124" spans="1:2">
      <c r="A124" s="4" t="s">
        <v>577</v>
      </c>
      <c r="B124" s="4" t="s">
        <v>584</v>
      </c>
    </row>
    <row r="125" spans="1:2">
      <c r="A125" s="4" t="s">
        <v>579</v>
      </c>
      <c r="B125" s="4" t="s">
        <v>597</v>
      </c>
    </row>
    <row r="126" spans="1:2">
      <c r="A126" s="4" t="s">
        <v>581</v>
      </c>
      <c r="B126" s="4" t="s">
        <v>598</v>
      </c>
    </row>
    <row r="127" spans="1:2">
      <c r="A127" s="4" t="s">
        <v>567</v>
      </c>
      <c r="B127" s="8" t="n">
        <v>109500</v>
      </c>
    </row>
    <row r="128" spans="1:2">
      <c r="A128" s="4" t="s">
        <v>569</v>
      </c>
      <c r="B128" s="5" t="n">
        <v>109500</v>
      </c>
    </row>
    <row r="129" spans="1:2">
      <c r="A129" s="4" t="s">
        <v>570</v>
      </c>
      <c r="B129" s="5" t="n">
        <v>0</v>
      </c>
    </row>
    <row r="130" spans="1:2">
      <c r="A130" s="4" t="s">
        <v>571</v>
      </c>
      <c r="B130" s="8" t="n">
        <v>0</v>
      </c>
    </row>
    <row r="131" spans="1:2">
      <c r="A131" s="4" t="s">
        <v>599</v>
      </c>
    </row>
    <row r="132" spans="1:2">
      <c r="A132" s="3" t="s">
        <v>559</v>
      </c>
    </row>
    <row r="133" spans="1:2">
      <c r="A133" s="4" t="s">
        <v>560</v>
      </c>
      <c r="B133" s="5" t="n">
        <v>35000</v>
      </c>
    </row>
    <row r="134" spans="1:2">
      <c r="A134" s="4" t="s">
        <v>561</v>
      </c>
      <c r="B134" s="5" t="n">
        <v>35000</v>
      </c>
    </row>
    <row r="135" spans="1:2">
      <c r="A135" s="4" t="s">
        <v>562</v>
      </c>
      <c r="B135" s="5" t="n">
        <v>12500</v>
      </c>
    </row>
    <row r="136" spans="1:2">
      <c r="A136" s="4" t="s">
        <v>563</v>
      </c>
      <c r="B136" s="5" t="n">
        <v>0</v>
      </c>
    </row>
    <row r="137" spans="1:2">
      <c r="A137" s="4" t="s">
        <v>564</v>
      </c>
      <c r="B137" s="5" t="n">
        <v>22500</v>
      </c>
    </row>
    <row r="138" spans="1:2">
      <c r="A138" s="4" t="s">
        <v>565</v>
      </c>
      <c r="B138" s="5" t="n">
        <v>22500</v>
      </c>
    </row>
    <row r="139" spans="1:2">
      <c r="A139" s="4" t="s">
        <v>566</v>
      </c>
      <c r="B139" s="9" t="n">
        <v>51.07</v>
      </c>
    </row>
    <row r="140" spans="1:2">
      <c r="A140" s="4" t="s">
        <v>576</v>
      </c>
      <c r="B140" s="12" t="n">
        <v>0.166</v>
      </c>
    </row>
    <row r="141" spans="1:2">
      <c r="A141" s="4" t="s">
        <v>577</v>
      </c>
      <c r="B141" s="4" t="s">
        <v>584</v>
      </c>
    </row>
    <row r="142" spans="1:2">
      <c r="A142" s="4" t="s">
        <v>579</v>
      </c>
      <c r="B142" s="4" t="s">
        <v>580</v>
      </c>
    </row>
    <row r="143" spans="1:2">
      <c r="A143" s="4" t="s">
        <v>581</v>
      </c>
      <c r="B143" s="4" t="s">
        <v>600</v>
      </c>
    </row>
    <row r="144" spans="1:2">
      <c r="A144" s="4" t="s">
        <v>567</v>
      </c>
      <c r="B144" s="8" t="n">
        <v>125300</v>
      </c>
    </row>
    <row r="145" spans="1:2">
      <c r="A145" s="4" t="s">
        <v>569</v>
      </c>
      <c r="B145" s="5" t="n">
        <v>125300</v>
      </c>
    </row>
    <row r="146" spans="1:2">
      <c r="A146" s="4" t="s">
        <v>570</v>
      </c>
      <c r="B146" s="5" t="n">
        <v>0</v>
      </c>
    </row>
    <row r="147" spans="1:2">
      <c r="A147" s="4" t="s">
        <v>571</v>
      </c>
      <c r="B147" s="8" t="n">
        <v>0</v>
      </c>
    </row>
    <row r="148" spans="1:2">
      <c r="A148" s="4" t="s">
        <v>601</v>
      </c>
    </row>
    <row r="149" spans="1:2">
      <c r="A149" s="3" t="s">
        <v>559</v>
      </c>
    </row>
    <row r="150" spans="1:2">
      <c r="A150" s="4" t="s">
        <v>560</v>
      </c>
      <c r="B150" s="5" t="n">
        <v>32500</v>
      </c>
    </row>
    <row r="151" spans="1:2">
      <c r="A151" s="4" t="s">
        <v>561</v>
      </c>
      <c r="B151" s="5" t="n">
        <v>32500</v>
      </c>
    </row>
    <row r="152" spans="1:2">
      <c r="A152" s="4" t="s">
        <v>562</v>
      </c>
      <c r="B152" s="5" t="n">
        <v>7500</v>
      </c>
    </row>
    <row r="153" spans="1:2">
      <c r="A153" s="4" t="s">
        <v>563</v>
      </c>
      <c r="B153" s="5" t="n">
        <v>0</v>
      </c>
    </row>
    <row r="154" spans="1:2">
      <c r="A154" s="4" t="s">
        <v>564</v>
      </c>
      <c r="B154" s="5" t="n">
        <v>25000</v>
      </c>
    </row>
    <row r="155" spans="1:2">
      <c r="A155" s="4" t="s">
        <v>565</v>
      </c>
      <c r="B155" s="5" t="n">
        <v>25000</v>
      </c>
    </row>
    <row r="156" spans="1:2">
      <c r="A156" s="4" t="s">
        <v>566</v>
      </c>
      <c r="B156" s="9" t="n">
        <v>57.74</v>
      </c>
    </row>
    <row r="157" spans="1:2">
      <c r="A157" s="4" t="s">
        <v>576</v>
      </c>
      <c r="B157" s="12" t="n">
        <v>0.166</v>
      </c>
    </row>
    <row r="158" spans="1:2">
      <c r="A158" s="4" t="s">
        <v>577</v>
      </c>
      <c r="B158" s="4" t="s">
        <v>584</v>
      </c>
    </row>
    <row r="159" spans="1:2">
      <c r="A159" s="4" t="s">
        <v>579</v>
      </c>
      <c r="B159" s="4" t="s">
        <v>498</v>
      </c>
    </row>
    <row r="160" spans="1:2">
      <c r="A160" s="4" t="s">
        <v>581</v>
      </c>
      <c r="B160" s="4" t="s">
        <v>602</v>
      </c>
    </row>
    <row r="161" spans="1:2">
      <c r="A161" s="4" t="s">
        <v>567</v>
      </c>
      <c r="B161" s="8" t="n">
        <v>151125</v>
      </c>
    </row>
    <row r="162" spans="1:2">
      <c r="A162" s="4" t="s">
        <v>569</v>
      </c>
      <c r="B162" s="5" t="n">
        <v>151125</v>
      </c>
    </row>
    <row r="163" spans="1:2">
      <c r="A163" s="4" t="s">
        <v>570</v>
      </c>
      <c r="B163" s="5" t="n">
        <v>0</v>
      </c>
    </row>
    <row r="164" spans="1:2">
      <c r="A164" s="4" t="s">
        <v>571</v>
      </c>
      <c r="B164" s="8" t="n">
        <v>0</v>
      </c>
    </row>
    <row r="165" spans="1:2">
      <c r="A165" s="4" t="s">
        <v>603</v>
      </c>
    </row>
    <row r="166" spans="1:2">
      <c r="A166" s="3" t="s">
        <v>559</v>
      </c>
    </row>
    <row r="167" spans="1:2">
      <c r="A167" s="4" t="s">
        <v>560</v>
      </c>
      <c r="B167" s="5" t="n">
        <v>27500</v>
      </c>
    </row>
    <row r="168" spans="1:2">
      <c r="A168" s="4" t="s">
        <v>561</v>
      </c>
      <c r="B168" s="5" t="n">
        <v>27500</v>
      </c>
    </row>
    <row r="169" spans="1:2">
      <c r="A169" s="4" t="s">
        <v>562</v>
      </c>
      <c r="B169" s="5" t="n">
        <v>0</v>
      </c>
    </row>
    <row r="170" spans="1:2">
      <c r="A170" s="4" t="s">
        <v>563</v>
      </c>
      <c r="B170" s="5" t="n">
        <v>2500</v>
      </c>
    </row>
    <row r="171" spans="1:2">
      <c r="A171" s="4" t="s">
        <v>564</v>
      </c>
      <c r="B171" s="5" t="n">
        <v>25000</v>
      </c>
    </row>
    <row r="172" spans="1:2">
      <c r="A172" s="4" t="s">
        <v>565</v>
      </c>
      <c r="B172" s="5" t="n">
        <v>25000</v>
      </c>
    </row>
    <row r="173" spans="1:2">
      <c r="A173" s="4" t="s">
        <v>566</v>
      </c>
      <c r="B173" s="9" t="n">
        <v>59.41</v>
      </c>
    </row>
    <row r="174" spans="1:2">
      <c r="A174" s="4" t="s">
        <v>576</v>
      </c>
      <c r="B174" s="12" t="n">
        <v>0.173</v>
      </c>
    </row>
    <row r="175" spans="1:2">
      <c r="A175" s="4" t="s">
        <v>577</v>
      </c>
      <c r="B175" s="4" t="s">
        <v>584</v>
      </c>
    </row>
    <row r="176" spans="1:2">
      <c r="A176" s="4" t="s">
        <v>579</v>
      </c>
      <c r="B176" s="4" t="s">
        <v>604</v>
      </c>
    </row>
    <row r="177" spans="1:2">
      <c r="A177" s="4" t="s">
        <v>581</v>
      </c>
      <c r="B177" s="4" t="s">
        <v>605</v>
      </c>
    </row>
    <row r="178" spans="1:2">
      <c r="A178" s="4" t="s">
        <v>567</v>
      </c>
      <c r="B178" s="8" t="n">
        <v>165550</v>
      </c>
    </row>
    <row r="179" spans="1:2">
      <c r="A179" s="4" t="s">
        <v>569</v>
      </c>
      <c r="B179" s="5" t="n">
        <v>165550</v>
      </c>
    </row>
    <row r="180" spans="1:2">
      <c r="A180" s="4" t="s">
        <v>570</v>
      </c>
      <c r="B180" s="5" t="n">
        <v>0</v>
      </c>
    </row>
    <row r="181" spans="1:2">
      <c r="A181" s="4" t="s">
        <v>571</v>
      </c>
      <c r="B181" s="8" t="n">
        <v>0</v>
      </c>
    </row>
    <row r="182" spans="1:2">
      <c r="A182" s="4" t="s">
        <v>606</v>
      </c>
    </row>
    <row r="183" spans="1:2">
      <c r="A183" s="3" t="s">
        <v>559</v>
      </c>
    </row>
    <row r="184" spans="1:2">
      <c r="A184" s="4" t="s">
        <v>560</v>
      </c>
      <c r="B184" s="5" t="n">
        <v>27500</v>
      </c>
    </row>
    <row r="185" spans="1:2">
      <c r="A185" s="4" t="s">
        <v>561</v>
      </c>
      <c r="B185" s="5" t="n">
        <v>27500</v>
      </c>
    </row>
    <row r="186" spans="1:2">
      <c r="A186" s="4" t="s">
        <v>562</v>
      </c>
      <c r="B186" s="5" t="n">
        <v>2500</v>
      </c>
    </row>
    <row r="187" spans="1:2">
      <c r="A187" s="4" t="s">
        <v>563</v>
      </c>
      <c r="B187" s="5" t="n">
        <v>0</v>
      </c>
    </row>
    <row r="188" spans="1:2">
      <c r="A188" s="4" t="s">
        <v>564</v>
      </c>
      <c r="B188" s="5" t="n">
        <v>25000</v>
      </c>
    </row>
    <row r="189" spans="1:2">
      <c r="A189" s="4" t="s">
        <v>565</v>
      </c>
      <c r="B189" s="5" t="n">
        <v>25000</v>
      </c>
    </row>
    <row r="190" spans="1:2">
      <c r="A190" s="4" t="s">
        <v>566</v>
      </c>
      <c r="B190" s="9" t="n">
        <v>49.46</v>
      </c>
    </row>
    <row r="191" spans="1:2">
      <c r="A191" s="4" t="s">
        <v>576</v>
      </c>
      <c r="B191" s="12" t="n">
        <v>0.192</v>
      </c>
    </row>
    <row r="192" spans="1:2">
      <c r="A192" s="4" t="s">
        <v>577</v>
      </c>
      <c r="B192" s="4" t="s">
        <v>584</v>
      </c>
    </row>
    <row r="193" spans="1:2">
      <c r="A193" s="4" t="s">
        <v>579</v>
      </c>
      <c r="B193" s="4" t="s">
        <v>607</v>
      </c>
    </row>
    <row r="194" spans="1:2">
      <c r="A194" s="4" t="s">
        <v>581</v>
      </c>
      <c r="B194" s="4" t="s">
        <v>608</v>
      </c>
    </row>
    <row r="195" spans="1:2">
      <c r="A195" s="4" t="s">
        <v>567</v>
      </c>
      <c r="B195" s="8" t="n">
        <v>169400</v>
      </c>
    </row>
    <row r="196" spans="1:2">
      <c r="A196" s="4" t="s">
        <v>569</v>
      </c>
      <c r="B196" s="5" t="n">
        <v>0</v>
      </c>
    </row>
    <row r="197" spans="1:2">
      <c r="A197" s="4" t="s">
        <v>570</v>
      </c>
      <c r="B197" s="5" t="n">
        <v>169400</v>
      </c>
    </row>
    <row r="198" spans="1:2">
      <c r="A198" s="4" t="s">
        <v>571</v>
      </c>
      <c r="B198" s="8" t="n">
        <v>0</v>
      </c>
    </row>
    <row r="199" spans="1:2">
      <c r="A199" s="4" t="s">
        <v>609</v>
      </c>
    </row>
    <row r="200" spans="1:2">
      <c r="A200" s="3" t="s">
        <v>559</v>
      </c>
    </row>
    <row r="201" spans="1:2">
      <c r="A201" s="4" t="s">
        <v>560</v>
      </c>
      <c r="B201" s="5" t="n">
        <v>1584000</v>
      </c>
    </row>
    <row r="202" spans="1:2">
      <c r="A202" s="4" t="s">
        <v>561</v>
      </c>
      <c r="B202" s="5" t="n">
        <v>854500</v>
      </c>
    </row>
    <row r="203" spans="1:2">
      <c r="A203" s="4" t="s">
        <v>562</v>
      </c>
      <c r="B203" s="5" t="n">
        <v>396081</v>
      </c>
    </row>
    <row r="204" spans="1:2">
      <c r="A204" s="4" t="s">
        <v>563</v>
      </c>
      <c r="B204" s="5" t="n">
        <v>216250</v>
      </c>
    </row>
    <row r="205" spans="1:2">
      <c r="A205" s="4" t="s">
        <v>564</v>
      </c>
      <c r="B205" s="5" t="n">
        <v>458419</v>
      </c>
    </row>
    <row r="206" spans="1:2">
      <c r="A206" s="4" t="s">
        <v>565</v>
      </c>
      <c r="B206" s="5" t="n">
        <v>971669</v>
      </c>
    </row>
    <row r="207" spans="1:2">
      <c r="A207" s="4" t="s">
        <v>567</v>
      </c>
      <c r="B207" s="8" t="n">
        <v>10995215</v>
      </c>
    </row>
    <row r="208" spans="1:2">
      <c r="A208" s="4" t="s">
        <v>568</v>
      </c>
      <c r="B208" s="5" t="n">
        <v>1843056</v>
      </c>
    </row>
    <row r="209" spans="1:2">
      <c r="A209" s="4" t="s">
        <v>569</v>
      </c>
      <c r="B209" s="5" t="n">
        <v>5548585</v>
      </c>
    </row>
    <row r="210" spans="1:2">
      <c r="A210" s="4" t="s">
        <v>570</v>
      </c>
      <c r="B210" s="5" t="n">
        <v>1078991</v>
      </c>
    </row>
    <row r="211" spans="1:2">
      <c r="A211" s="4" t="s">
        <v>571</v>
      </c>
      <c r="B211" s="8" t="n">
        <v>2524583</v>
      </c>
    </row>
    <row r="212" spans="1:2">
      <c r="A212" s="4" t="s">
        <v>610</v>
      </c>
    </row>
    <row r="213" spans="1:2">
      <c r="A213" s="3" t="s">
        <v>559</v>
      </c>
    </row>
    <row r="214" spans="1:2">
      <c r="A214" s="4" t="s">
        <v>560</v>
      </c>
      <c r="B214" s="5" t="n">
        <v>162500</v>
      </c>
    </row>
    <row r="215" spans="1:2">
      <c r="A215" s="4" t="s">
        <v>561</v>
      </c>
      <c r="B215" s="5" t="n">
        <v>118750</v>
      </c>
    </row>
    <row r="216" spans="1:2">
      <c r="A216" s="4" t="s">
        <v>562</v>
      </c>
      <c r="B216" s="5" t="n">
        <v>103750</v>
      </c>
    </row>
    <row r="217" spans="1:2">
      <c r="A217" s="4" t="s">
        <v>563</v>
      </c>
      <c r="B217" s="5" t="n">
        <v>43750</v>
      </c>
    </row>
    <row r="218" spans="1:2">
      <c r="A218" s="4" t="s">
        <v>564</v>
      </c>
      <c r="B218" s="5" t="n">
        <v>15000</v>
      </c>
    </row>
    <row r="219" spans="1:2">
      <c r="A219" s="4" t="s">
        <v>565</v>
      </c>
      <c r="B219" s="5" t="n">
        <v>15000</v>
      </c>
    </row>
    <row r="220" spans="1:2">
      <c r="A220" s="4" t="s">
        <v>566</v>
      </c>
      <c r="B220" s="9" t="n">
        <v>41.82</v>
      </c>
    </row>
    <row r="221" spans="1:2">
      <c r="A221" s="4" t="s">
        <v>576</v>
      </c>
      <c r="B221" s="12" t="n">
        <v>0.33</v>
      </c>
    </row>
    <row r="222" spans="1:2">
      <c r="A222" s="4" t="s">
        <v>577</v>
      </c>
      <c r="B222" s="4" t="s">
        <v>611</v>
      </c>
    </row>
    <row r="223" spans="1:2">
      <c r="A223" s="4" t="s">
        <v>579</v>
      </c>
      <c r="B223" s="4" t="s">
        <v>612</v>
      </c>
    </row>
    <row r="224" spans="1:2">
      <c r="A224" s="4" t="s">
        <v>581</v>
      </c>
      <c r="B224" s="4" t="s">
        <v>613</v>
      </c>
    </row>
    <row r="225" spans="1:2">
      <c r="A225" s="4" t="s">
        <v>567</v>
      </c>
      <c r="B225" s="8" t="n">
        <v>1366625</v>
      </c>
    </row>
    <row r="226" spans="1:2">
      <c r="A226" s="4" t="s">
        <v>568</v>
      </c>
      <c r="B226" s="5" t="n">
        <v>367937</v>
      </c>
    </row>
    <row r="227" spans="1:2">
      <c r="A227" s="4" t="s">
        <v>569</v>
      </c>
      <c r="B227" s="5" t="n">
        <v>998688</v>
      </c>
    </row>
    <row r="228" spans="1:2">
      <c r="A228" s="4" t="s">
        <v>570</v>
      </c>
      <c r="B228" s="5" t="n">
        <v>0</v>
      </c>
    </row>
    <row r="229" spans="1:2">
      <c r="A229" s="4" t="s">
        <v>571</v>
      </c>
      <c r="B229" s="8" t="n">
        <v>0</v>
      </c>
    </row>
    <row r="230" spans="1:2">
      <c r="A230" s="4" t="s">
        <v>614</v>
      </c>
    </row>
    <row r="231" spans="1:2">
      <c r="A231" s="3" t="s">
        <v>559</v>
      </c>
    </row>
    <row r="232" spans="1:2">
      <c r="A232" s="4" t="s">
        <v>560</v>
      </c>
      <c r="B232" s="5" t="n">
        <v>242500</v>
      </c>
    </row>
    <row r="233" spans="1:2">
      <c r="A233" s="4" t="s">
        <v>561</v>
      </c>
      <c r="B233" s="5" t="n">
        <v>107500</v>
      </c>
    </row>
    <row r="234" spans="1:2">
      <c r="A234" s="4" t="s">
        <v>562</v>
      </c>
      <c r="B234" s="5" t="n">
        <v>92455</v>
      </c>
    </row>
    <row r="235" spans="1:2">
      <c r="A235" s="4" t="s">
        <v>563</v>
      </c>
      <c r="B235" s="5" t="n">
        <v>135000</v>
      </c>
    </row>
    <row r="236" spans="1:2">
      <c r="A236" s="4" t="s">
        <v>564</v>
      </c>
      <c r="B236" s="5" t="n">
        <v>15045</v>
      </c>
    </row>
    <row r="237" spans="1:2">
      <c r="A237" s="4" t="s">
        <v>565</v>
      </c>
      <c r="B237" s="5" t="n">
        <v>15045</v>
      </c>
    </row>
    <row r="238" spans="1:2">
      <c r="A238" s="4" t="s">
        <v>566</v>
      </c>
      <c r="B238" s="9" t="n">
        <v>39.29</v>
      </c>
    </row>
    <row r="239" spans="1:2">
      <c r="A239" s="4" t="s">
        <v>576</v>
      </c>
      <c r="B239" s="12" t="n">
        <v>0.315</v>
      </c>
    </row>
    <row r="240" spans="1:2">
      <c r="A240" s="4" t="s">
        <v>577</v>
      </c>
      <c r="B240" s="4" t="s">
        <v>611</v>
      </c>
    </row>
    <row r="241" spans="1:2">
      <c r="A241" s="4" t="s">
        <v>579</v>
      </c>
      <c r="B241" s="4" t="s">
        <v>615</v>
      </c>
    </row>
    <row r="242" spans="1:2">
      <c r="A242" s="4" t="s">
        <v>581</v>
      </c>
      <c r="B242" s="4" t="s">
        <v>616</v>
      </c>
    </row>
    <row r="243" spans="1:2">
      <c r="A243" s="4" t="s">
        <v>567</v>
      </c>
      <c r="B243" s="8" t="n">
        <v>1518050</v>
      </c>
    </row>
    <row r="244" spans="1:2">
      <c r="A244" s="4" t="s">
        <v>568</v>
      </c>
      <c r="B244" s="5" t="n">
        <v>845100</v>
      </c>
    </row>
    <row r="245" spans="1:2">
      <c r="A245" s="4" t="s">
        <v>569</v>
      </c>
      <c r="B245" s="5" t="n">
        <v>672950</v>
      </c>
    </row>
    <row r="246" spans="1:2">
      <c r="A246" s="4" t="s">
        <v>570</v>
      </c>
      <c r="B246" s="5" t="n">
        <v>0</v>
      </c>
    </row>
    <row r="247" spans="1:2">
      <c r="A247" s="4" t="s">
        <v>571</v>
      </c>
      <c r="B247" s="8" t="n">
        <v>0</v>
      </c>
    </row>
    <row r="248" spans="1:2">
      <c r="A248" s="4" t="s">
        <v>617</v>
      </c>
    </row>
    <row r="249" spans="1:2">
      <c r="A249" s="3" t="s">
        <v>559</v>
      </c>
    </row>
    <row r="250" spans="1:2">
      <c r="A250" s="4" t="s">
        <v>560</v>
      </c>
      <c r="B250" s="5" t="n">
        <v>202500</v>
      </c>
    </row>
    <row r="251" spans="1:2">
      <c r="A251" s="4" t="s">
        <v>561</v>
      </c>
      <c r="B251" s="5" t="n">
        <v>171875</v>
      </c>
    </row>
    <row r="252" spans="1:2">
      <c r="A252" s="4" t="s">
        <v>562</v>
      </c>
      <c r="B252" s="5" t="n">
        <v>129375</v>
      </c>
    </row>
    <row r="253" spans="1:2">
      <c r="A253" s="4" t="s">
        <v>563</v>
      </c>
      <c r="B253" s="5" t="n">
        <v>30625</v>
      </c>
    </row>
    <row r="254" spans="1:2">
      <c r="A254" s="4" t="s">
        <v>564</v>
      </c>
      <c r="B254" s="5" t="n">
        <v>42500</v>
      </c>
    </row>
    <row r="255" spans="1:2">
      <c r="A255" s="4" t="s">
        <v>565</v>
      </c>
      <c r="B255" s="5" t="n">
        <v>42500</v>
      </c>
    </row>
    <row r="256" spans="1:2">
      <c r="A256" s="4" t="s">
        <v>566</v>
      </c>
      <c r="B256" s="9" t="n">
        <v>44.42</v>
      </c>
    </row>
    <row r="257" spans="1:2">
      <c r="A257" s="4" t="s">
        <v>576</v>
      </c>
      <c r="B257" s="12" t="n">
        <v>0.304</v>
      </c>
    </row>
    <row r="258" spans="1:2">
      <c r="A258" s="4" t="s">
        <v>577</v>
      </c>
      <c r="B258" s="4" t="s">
        <v>611</v>
      </c>
    </row>
    <row r="259" spans="1:2">
      <c r="A259" s="4" t="s">
        <v>579</v>
      </c>
      <c r="B259" s="4" t="s">
        <v>618</v>
      </c>
    </row>
    <row r="260" spans="1:2">
      <c r="A260" s="4" t="s">
        <v>581</v>
      </c>
      <c r="B260" s="4" t="s">
        <v>616</v>
      </c>
    </row>
    <row r="261" spans="1:2">
      <c r="A261" s="4" t="s">
        <v>567</v>
      </c>
      <c r="B261" s="8" t="n">
        <v>1401300</v>
      </c>
    </row>
    <row r="262" spans="1:2">
      <c r="A262" s="4" t="s">
        <v>568</v>
      </c>
      <c r="B262" s="5" t="n">
        <v>211925</v>
      </c>
    </row>
    <row r="263" spans="1:2">
      <c r="A263" s="4" t="s">
        <v>569</v>
      </c>
      <c r="B263" s="5" t="n">
        <v>1189375</v>
      </c>
    </row>
    <row r="264" spans="1:2">
      <c r="A264" s="4" t="s">
        <v>570</v>
      </c>
      <c r="B264" s="5" t="n">
        <v>0</v>
      </c>
    </row>
    <row r="265" spans="1:2">
      <c r="A265" s="4" t="s">
        <v>571</v>
      </c>
      <c r="B265" s="8" t="n">
        <v>0</v>
      </c>
    </row>
    <row r="266" spans="1:2">
      <c r="A266" s="4" t="s">
        <v>619</v>
      </c>
    </row>
    <row r="267" spans="1:2">
      <c r="A267" s="3" t="s">
        <v>559</v>
      </c>
    </row>
    <row r="268" spans="1:2">
      <c r="A268" s="4" t="s">
        <v>560</v>
      </c>
      <c r="B268" s="5" t="n">
        <v>170000</v>
      </c>
    </row>
    <row r="269" spans="1:2">
      <c r="A269" s="4" t="s">
        <v>561</v>
      </c>
      <c r="B269" s="5" t="n">
        <v>168125</v>
      </c>
    </row>
    <row r="270" spans="1:2">
      <c r="A270" s="4" t="s">
        <v>562</v>
      </c>
      <c r="B270" s="5" t="n">
        <v>46126</v>
      </c>
    </row>
    <row r="271" spans="1:2">
      <c r="A271" s="4" t="s">
        <v>563</v>
      </c>
      <c r="B271" s="5" t="n">
        <v>1875</v>
      </c>
    </row>
    <row r="272" spans="1:2">
      <c r="A272" s="4" t="s">
        <v>564</v>
      </c>
      <c r="B272" s="5" t="n">
        <v>121999</v>
      </c>
    </row>
    <row r="273" spans="1:2">
      <c r="A273" s="4" t="s">
        <v>565</v>
      </c>
      <c r="B273" s="5" t="n">
        <v>121999</v>
      </c>
    </row>
    <row r="274" spans="1:2">
      <c r="A274" s="4" t="s">
        <v>566</v>
      </c>
      <c r="B274" s="9" t="n">
        <v>47.03</v>
      </c>
    </row>
    <row r="275" spans="1:2">
      <c r="A275" s="4" t="s">
        <v>576</v>
      </c>
      <c r="B275" s="12" t="n">
        <v>0.306</v>
      </c>
    </row>
    <row r="276" spans="1:2">
      <c r="A276" s="4" t="s">
        <v>577</v>
      </c>
      <c r="B276" s="4" t="s">
        <v>620</v>
      </c>
    </row>
    <row r="277" spans="1:2">
      <c r="A277" s="4" t="s">
        <v>579</v>
      </c>
      <c r="B277" s="4" t="s">
        <v>621</v>
      </c>
    </row>
    <row r="278" spans="1:2">
      <c r="A278" s="4" t="s">
        <v>581</v>
      </c>
      <c r="B278" s="4" t="s">
        <v>586</v>
      </c>
    </row>
    <row r="279" spans="1:2">
      <c r="A279" s="4" t="s">
        <v>567</v>
      </c>
      <c r="B279" s="8" t="n">
        <v>1349800</v>
      </c>
    </row>
    <row r="280" spans="1:2">
      <c r="A280" s="4" t="s">
        <v>568</v>
      </c>
      <c r="B280" s="5" t="n">
        <v>14887</v>
      </c>
    </row>
    <row r="281" spans="1:2">
      <c r="A281" s="4" t="s">
        <v>569</v>
      </c>
      <c r="B281" s="5" t="n">
        <v>1082664</v>
      </c>
    </row>
    <row r="282" spans="1:2">
      <c r="A282" s="4" t="s">
        <v>570</v>
      </c>
      <c r="B282" s="5" t="n">
        <v>252249</v>
      </c>
    </row>
    <row r="283" spans="1:2">
      <c r="A283" s="4" t="s">
        <v>571</v>
      </c>
      <c r="B283" s="8" t="n">
        <v>0</v>
      </c>
    </row>
    <row r="284" spans="1:2">
      <c r="A284" s="4" t="s">
        <v>622</v>
      </c>
    </row>
    <row r="285" spans="1:2">
      <c r="A285" s="3" t="s">
        <v>559</v>
      </c>
    </row>
    <row r="286" spans="1:2">
      <c r="A286" s="4" t="s">
        <v>560</v>
      </c>
      <c r="B286" s="5" t="n">
        <v>190000</v>
      </c>
    </row>
    <row r="287" spans="1:2">
      <c r="A287" s="4" t="s">
        <v>561</v>
      </c>
      <c r="B287" s="5" t="n">
        <v>140625</v>
      </c>
    </row>
    <row r="288" spans="1:2">
      <c r="A288" s="4" t="s">
        <v>562</v>
      </c>
      <c r="B288" s="5" t="n">
        <v>20625</v>
      </c>
    </row>
    <row r="289" spans="1:2">
      <c r="A289" s="4" t="s">
        <v>563</v>
      </c>
      <c r="B289" s="5" t="n">
        <v>3125</v>
      </c>
    </row>
    <row r="290" spans="1:2">
      <c r="A290" s="4" t="s">
        <v>564</v>
      </c>
      <c r="B290" s="5" t="n">
        <v>120000</v>
      </c>
    </row>
    <row r="291" spans="1:2">
      <c r="A291" s="4" t="s">
        <v>565</v>
      </c>
      <c r="B291" s="5" t="n">
        <v>166250</v>
      </c>
    </row>
    <row r="292" spans="1:2">
      <c r="A292" s="4" t="s">
        <v>566</v>
      </c>
      <c r="B292" s="9" t="n">
        <v>51.07</v>
      </c>
    </row>
    <row r="293" spans="1:2">
      <c r="A293" s="4" t="s">
        <v>576</v>
      </c>
      <c r="B293" s="12" t="n">
        <v>0.298</v>
      </c>
    </row>
    <row r="294" spans="1:2">
      <c r="A294" s="4" t="s">
        <v>577</v>
      </c>
      <c r="B294" s="4" t="s">
        <v>620</v>
      </c>
    </row>
    <row r="295" spans="1:2">
      <c r="A295" s="4" t="s">
        <v>579</v>
      </c>
      <c r="B295" s="4" t="s">
        <v>623</v>
      </c>
    </row>
    <row r="296" spans="1:2">
      <c r="A296" s="4" t="s">
        <v>581</v>
      </c>
      <c r="B296" s="4" t="s">
        <v>605</v>
      </c>
    </row>
    <row r="297" spans="1:2">
      <c r="A297" s="4" t="s">
        <v>567</v>
      </c>
      <c r="B297" s="8" t="n">
        <v>1584600</v>
      </c>
    </row>
    <row r="298" spans="1:2">
      <c r="A298" s="4" t="s">
        <v>568</v>
      </c>
      <c r="B298" s="5" t="n">
        <v>141780</v>
      </c>
    </row>
    <row r="299" spans="1:2">
      <c r="A299" s="4" t="s">
        <v>569</v>
      </c>
      <c r="B299" s="5" t="n">
        <v>961888</v>
      </c>
    </row>
    <row r="300" spans="1:2">
      <c r="A300" s="4" t="s">
        <v>570</v>
      </c>
      <c r="B300" s="5" t="n">
        <v>270531</v>
      </c>
    </row>
    <row r="301" spans="1:2">
      <c r="A301" s="4" t="s">
        <v>571</v>
      </c>
      <c r="B301" s="8" t="n">
        <v>210401</v>
      </c>
    </row>
    <row r="302" spans="1:2">
      <c r="A302" s="4" t="s">
        <v>624</v>
      </c>
    </row>
    <row r="303" spans="1:2">
      <c r="A303" s="3" t="s">
        <v>559</v>
      </c>
    </row>
    <row r="304" spans="1:2">
      <c r="A304" s="4" t="s">
        <v>560</v>
      </c>
      <c r="B304" s="5" t="n">
        <v>194000</v>
      </c>
    </row>
    <row r="305" spans="1:2">
      <c r="A305" s="4" t="s">
        <v>561</v>
      </c>
      <c r="B305" s="5" t="n">
        <v>96375</v>
      </c>
    </row>
    <row r="306" spans="1:2">
      <c r="A306" s="4" t="s">
        <v>562</v>
      </c>
      <c r="B306" s="5" t="n">
        <v>3750</v>
      </c>
    </row>
    <row r="307" spans="1:2">
      <c r="A307" s="4" t="s">
        <v>563</v>
      </c>
      <c r="B307" s="5" t="n">
        <v>1875</v>
      </c>
    </row>
    <row r="308" spans="1:2">
      <c r="A308" s="4" t="s">
        <v>564</v>
      </c>
      <c r="B308" s="5" t="n">
        <v>92625</v>
      </c>
    </row>
    <row r="309" spans="1:2">
      <c r="A309" s="4" t="s">
        <v>565</v>
      </c>
      <c r="B309" s="5" t="n">
        <v>188375</v>
      </c>
    </row>
    <row r="310" spans="1:2">
      <c r="A310" s="4" t="s">
        <v>566</v>
      </c>
      <c r="B310" s="9" t="n">
        <v>57.74</v>
      </c>
    </row>
    <row r="311" spans="1:2">
      <c r="A311" s="4" t="s">
        <v>576</v>
      </c>
      <c r="B311" s="12" t="n">
        <v>0.185</v>
      </c>
    </row>
    <row r="312" spans="1:2">
      <c r="A312" s="4" t="s">
        <v>577</v>
      </c>
      <c r="B312" s="4" t="s">
        <v>620</v>
      </c>
    </row>
    <row r="313" spans="1:2">
      <c r="A313" s="4" t="s">
        <v>579</v>
      </c>
      <c r="B313" s="4" t="s">
        <v>625</v>
      </c>
    </row>
    <row r="314" spans="1:2">
      <c r="A314" s="4" t="s">
        <v>581</v>
      </c>
      <c r="B314" s="4" t="s">
        <v>626</v>
      </c>
    </row>
    <row r="315" spans="1:2">
      <c r="A315" s="4" t="s">
        <v>567</v>
      </c>
      <c r="B315" s="8" t="n">
        <v>1136840</v>
      </c>
    </row>
    <row r="316" spans="1:2">
      <c r="A316" s="4" t="s">
        <v>568</v>
      </c>
      <c r="B316" s="5" t="n">
        <v>86628</v>
      </c>
    </row>
    <row r="317" spans="1:2">
      <c r="A317" s="4" t="s">
        <v>569</v>
      </c>
      <c r="B317" s="5" t="n">
        <v>437580</v>
      </c>
    </row>
    <row r="318" spans="1:2">
      <c r="A318" s="4" t="s">
        <v>570</v>
      </c>
      <c r="B318" s="5" t="n">
        <v>196911</v>
      </c>
    </row>
    <row r="319" spans="1:2">
      <c r="A319" s="4" t="s">
        <v>571</v>
      </c>
      <c r="B319" s="8" t="n">
        <v>415721</v>
      </c>
    </row>
    <row r="320" spans="1:2">
      <c r="A320" s="4" t="s">
        <v>627</v>
      </c>
    </row>
    <row r="321" spans="1:2">
      <c r="A321" s="3" t="s">
        <v>559</v>
      </c>
    </row>
    <row r="322" spans="1:2">
      <c r="A322" s="4" t="s">
        <v>560</v>
      </c>
      <c r="B322" s="5" t="n">
        <v>205000</v>
      </c>
    </row>
    <row r="323" spans="1:2">
      <c r="A323" s="4" t="s">
        <v>561</v>
      </c>
      <c r="B323" s="5" t="n">
        <v>51250</v>
      </c>
    </row>
    <row r="324" spans="1:2">
      <c r="A324" s="4" t="s">
        <v>562</v>
      </c>
      <c r="B324" s="5" t="n">
        <v>0</v>
      </c>
    </row>
    <row r="325" spans="1:2">
      <c r="A325" s="4" t="s">
        <v>563</v>
      </c>
      <c r="B325" s="5" t="n">
        <v>0</v>
      </c>
    </row>
    <row r="326" spans="1:2">
      <c r="A326" s="4" t="s">
        <v>564</v>
      </c>
      <c r="B326" s="5" t="n">
        <v>51250</v>
      </c>
    </row>
    <row r="327" spans="1:2">
      <c r="A327" s="4" t="s">
        <v>565</v>
      </c>
      <c r="B327" s="5" t="n">
        <v>205000</v>
      </c>
    </row>
    <row r="328" spans="1:2">
      <c r="A328" s="4" t="s">
        <v>566</v>
      </c>
      <c r="B328" s="9" t="n">
        <v>59.41</v>
      </c>
    </row>
    <row r="329" spans="1:2">
      <c r="A329" s="4" t="s">
        <v>576</v>
      </c>
      <c r="B329" s="12" t="n">
        <v>0.17</v>
      </c>
    </row>
    <row r="330" spans="1:2">
      <c r="A330" s="4" t="s">
        <v>577</v>
      </c>
      <c r="B330" s="4" t="s">
        <v>620</v>
      </c>
    </row>
    <row r="331" spans="1:2">
      <c r="A331" s="4" t="s">
        <v>579</v>
      </c>
      <c r="B331" s="4" t="s">
        <v>628</v>
      </c>
    </row>
    <row r="332" spans="1:2">
      <c r="A332" s="4" t="s">
        <v>581</v>
      </c>
      <c r="B332" s="4" t="s">
        <v>586</v>
      </c>
    </row>
    <row r="333" spans="1:2">
      <c r="A333" s="4" t="s">
        <v>567</v>
      </c>
      <c r="B333" s="8" t="n">
        <v>1324300</v>
      </c>
    </row>
    <row r="334" spans="1:2">
      <c r="A334" s="4" t="s">
        <v>568</v>
      </c>
      <c r="B334" s="5" t="n">
        <v>91642</v>
      </c>
    </row>
    <row r="335" spans="1:2">
      <c r="A335" s="4" t="s">
        <v>569</v>
      </c>
      <c r="B335" s="5" t="n">
        <v>205440</v>
      </c>
    </row>
    <row r="336" spans="1:2">
      <c r="A336" s="4" t="s">
        <v>570</v>
      </c>
      <c r="B336" s="5" t="n">
        <v>231120</v>
      </c>
    </row>
    <row r="337" spans="1:2">
      <c r="A337" s="4" t="s">
        <v>571</v>
      </c>
      <c r="B337" s="8" t="n">
        <v>796098</v>
      </c>
    </row>
    <row r="338" spans="1:2">
      <c r="A338" s="4" t="s">
        <v>629</v>
      </c>
    </row>
    <row r="339" spans="1:2">
      <c r="A339" s="3" t="s">
        <v>559</v>
      </c>
    </row>
    <row r="340" spans="1:2">
      <c r="A340" s="4" t="s">
        <v>560</v>
      </c>
      <c r="B340" s="5" t="n">
        <v>217500</v>
      </c>
    </row>
    <row r="341" spans="1:2">
      <c r="A341" s="4" t="s">
        <v>561</v>
      </c>
      <c r="B341" s="5" t="n">
        <v>0</v>
      </c>
    </row>
    <row r="342" spans="1:2">
      <c r="A342" s="4" t="s">
        <v>562</v>
      </c>
      <c r="B342" s="5" t="n">
        <v>0</v>
      </c>
    </row>
    <row r="343" spans="1:2">
      <c r="A343" s="4" t="s">
        <v>563</v>
      </c>
      <c r="B343" s="5" t="n">
        <v>0</v>
      </c>
    </row>
    <row r="344" spans="1:2">
      <c r="A344" s="4" t="s">
        <v>564</v>
      </c>
      <c r="B344" s="5" t="n">
        <v>0</v>
      </c>
    </row>
    <row r="345" spans="1:2">
      <c r="A345" s="4" t="s">
        <v>565</v>
      </c>
      <c r="B345" s="5" t="n">
        <v>217500</v>
      </c>
    </row>
    <row r="346" spans="1:2">
      <c r="A346" s="4" t="s">
        <v>566</v>
      </c>
      <c r="B346" s="9" t="n">
        <v>49.46</v>
      </c>
    </row>
    <row r="347" spans="1:2">
      <c r="A347" s="4" t="s">
        <v>576</v>
      </c>
      <c r="B347" s="12" t="n">
        <v>0.177</v>
      </c>
    </row>
    <row r="348" spans="1:2">
      <c r="A348" s="4" t="s">
        <v>577</v>
      </c>
      <c r="B348" s="4" t="s">
        <v>620</v>
      </c>
    </row>
    <row r="349" spans="1:2">
      <c r="A349" s="4" t="s">
        <v>579</v>
      </c>
      <c r="B349" s="4" t="s">
        <v>498</v>
      </c>
    </row>
    <row r="350" spans="1:2">
      <c r="A350" s="4" t="s">
        <v>581</v>
      </c>
      <c r="B350" s="4" t="s">
        <v>630</v>
      </c>
    </row>
    <row r="351" spans="1:2">
      <c r="A351" s="4" t="s">
        <v>567</v>
      </c>
      <c r="B351" s="8" t="n">
        <v>1313700</v>
      </c>
    </row>
    <row r="352" spans="1:2">
      <c r="A352" s="4" t="s">
        <v>568</v>
      </c>
      <c r="B352" s="5" t="n">
        <v>83157</v>
      </c>
    </row>
    <row r="353" spans="1:2">
      <c r="A353" s="4" t="s">
        <v>569</v>
      </c>
      <c r="B353" s="5" t="n">
        <v>0</v>
      </c>
    </row>
    <row r="354" spans="1:2">
      <c r="A354" s="4" t="s">
        <v>570</v>
      </c>
      <c r="B354" s="5" t="n">
        <v>128180</v>
      </c>
    </row>
    <row r="355" spans="1:2">
      <c r="A355" s="4" t="s">
        <v>571</v>
      </c>
      <c r="B355" s="8" t="n">
        <v>1102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37"/>
  </cols>
  <sheetData>
    <row r="1" spans="1:2">
      <c r="A1" s="1" t="s">
        <v>631</v>
      </c>
      <c r="B1" s="2" t="s">
        <v>1</v>
      </c>
    </row>
    <row r="2" spans="1:2">
      <c r="B2" s="2" t="s">
        <v>558</v>
      </c>
    </row>
    <row r="3" spans="1:2">
      <c r="A3" s="3" t="s">
        <v>632</v>
      </c>
    </row>
    <row r="4" spans="1:2">
      <c r="A4" s="4" t="s">
        <v>633</v>
      </c>
      <c r="B4" s="5" t="n">
        <v>913320</v>
      </c>
    </row>
    <row r="5" spans="1:2">
      <c r="A5" s="4" t="s">
        <v>634</v>
      </c>
      <c r="B5" s="5" t="n">
        <v>245000</v>
      </c>
    </row>
    <row r="6" spans="1:2">
      <c r="A6" s="4" t="s">
        <v>635</v>
      </c>
      <c r="B6" s="5" t="n">
        <v>-29151</v>
      </c>
    </row>
    <row r="7" spans="1:2">
      <c r="A7" s="4" t="s">
        <v>636</v>
      </c>
      <c r="B7" s="5" t="n">
        <v>-5000</v>
      </c>
    </row>
    <row r="8" spans="1:2">
      <c r="A8" s="4" t="s">
        <v>637</v>
      </c>
      <c r="B8" s="5" t="n">
        <v>1124169</v>
      </c>
    </row>
    <row r="9" spans="1:2">
      <c r="A9" s="4" t="s">
        <v>638</v>
      </c>
      <c r="B9" s="5" t="n">
        <v>610919</v>
      </c>
    </row>
    <row r="10" spans="1:2">
      <c r="A10" s="3" t="s">
        <v>639</v>
      </c>
    </row>
    <row r="11" spans="1:2">
      <c r="A11" s="4" t="s">
        <v>640</v>
      </c>
      <c r="B11" s="9" t="n">
        <v>52.8</v>
      </c>
    </row>
    <row r="12" spans="1:2">
      <c r="A12" s="4" t="s">
        <v>641</v>
      </c>
      <c r="B12" s="10" t="n">
        <v>49.46</v>
      </c>
    </row>
    <row r="13" spans="1:2">
      <c r="A13" s="4" t="s">
        <v>642</v>
      </c>
      <c r="B13" s="10" t="n">
        <v>44.64</v>
      </c>
    </row>
    <row r="14" spans="1:2">
      <c r="A14" s="4" t="s">
        <v>643</v>
      </c>
      <c r="B14" s="10" t="n">
        <v>54.78</v>
      </c>
    </row>
    <row r="15" spans="1:2">
      <c r="A15" s="4" t="s">
        <v>644</v>
      </c>
      <c r="B15" s="10" t="n">
        <v>52.28</v>
      </c>
    </row>
    <row r="16" spans="1:2">
      <c r="A16" s="4" t="s">
        <v>645</v>
      </c>
      <c r="B16" s="9" t="n">
        <v>50.72</v>
      </c>
    </row>
    <row r="17" spans="1:2">
      <c r="A17" s="3" t="s">
        <v>646</v>
      </c>
    </row>
    <row r="18" spans="1:2">
      <c r="A18" s="4" t="s">
        <v>647</v>
      </c>
      <c r="B18" s="8" t="n">
        <v>8172970</v>
      </c>
    </row>
    <row r="19" spans="1:2">
      <c r="A19" s="4" t="s">
        <v>648</v>
      </c>
      <c r="B19" s="5" t="n">
        <v>1602300</v>
      </c>
    </row>
    <row r="20" spans="1:2">
      <c r="A20" s="4" t="s">
        <v>649</v>
      </c>
      <c r="B20" s="5" t="n">
        <v>415119</v>
      </c>
    </row>
    <row r="21" spans="1:2">
      <c r="A21" s="4" t="s">
        <v>650</v>
      </c>
      <c r="B21" s="4" t="s">
        <v>651</v>
      </c>
    </row>
    <row r="22" spans="1:2">
      <c r="A22" s="4" t="s">
        <v>652</v>
      </c>
      <c r="B22" s="5" t="n">
        <v>5341971</v>
      </c>
    </row>
    <row r="23" spans="1:2">
      <c r="A23" s="4" t="s">
        <v>653</v>
      </c>
      <c r="B23" s="8" t="n">
        <v>3691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7</v>
      </c>
    </row>
    <row r="2" spans="1:3">
      <c r="A2" s="3" t="s">
        <v>655</v>
      </c>
    </row>
    <row r="3" spans="1:3">
      <c r="A3" s="4" t="s">
        <v>656</v>
      </c>
      <c r="B3" s="4" t="s">
        <v>657</v>
      </c>
      <c r="C3" s="4" t="s">
        <v>658</v>
      </c>
    </row>
    <row r="4" spans="1:3">
      <c r="A4" s="4" t="s">
        <v>659</v>
      </c>
      <c r="B4" s="13" t="n">
        <v>891.9</v>
      </c>
      <c r="C4" s="13" t="n">
        <v>951.7</v>
      </c>
    </row>
    <row r="5" spans="1:3">
      <c r="A5" s="4" t="s">
        <v>660</v>
      </c>
      <c r="B5" s="7" t="n">
        <v>870.9</v>
      </c>
      <c r="C5" s="13" t="n">
        <v>890.4</v>
      </c>
    </row>
    <row r="6" spans="1:3">
      <c r="A6" s="4" t="s">
        <v>661</v>
      </c>
    </row>
    <row r="7" spans="1:3">
      <c r="A7" s="3" t="s">
        <v>655</v>
      </c>
    </row>
    <row r="8" spans="1:3">
      <c r="A8" s="4" t="s">
        <v>662</v>
      </c>
      <c r="B8" s="13"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1</v>
      </c>
      <c r="D1" s="2" t="s">
        <v>1</v>
      </c>
    </row>
    <row r="2" spans="1:5">
      <c r="B2" s="2" t="s">
        <v>2</v>
      </c>
      <c r="C2" s="2" t="s">
        <v>72</v>
      </c>
      <c r="D2" s="2" t="s">
        <v>2</v>
      </c>
      <c r="E2" s="2" t="s">
        <v>72</v>
      </c>
    </row>
    <row r="3" spans="1:5">
      <c r="A3" s="3" t="s">
        <v>664</v>
      </c>
    </row>
    <row r="4" spans="1:5">
      <c r="A4" s="4" t="s">
        <v>665</v>
      </c>
      <c r="B4" s="8" t="n">
        <v>10</v>
      </c>
      <c r="C4" s="8" t="n">
        <v>-1</v>
      </c>
      <c r="D4" s="8" t="n">
        <v>-2</v>
      </c>
      <c r="E4" s="8" t="n">
        <v>-2</v>
      </c>
    </row>
    <row r="5" spans="1:5">
      <c r="A5" s="4" t="s">
        <v>666</v>
      </c>
      <c r="B5" s="5" t="n">
        <v>173</v>
      </c>
      <c r="C5" s="5" t="n">
        <v>171</v>
      </c>
      <c r="D5" s="5" t="n">
        <v>727</v>
      </c>
      <c r="E5" s="5" t="n">
        <v>503</v>
      </c>
    </row>
    <row r="6" spans="1:5">
      <c r="A6" s="4" t="s">
        <v>667</v>
      </c>
      <c r="B6" s="8" t="n">
        <v>183</v>
      </c>
      <c r="C6" s="8" t="n">
        <v>170</v>
      </c>
      <c r="D6" s="8" t="n">
        <v>725</v>
      </c>
      <c r="E6" s="8" t="n">
        <v>5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68</v>
      </c>
      <c r="B1" s="2" t="s">
        <v>1</v>
      </c>
    </row>
    <row r="2" spans="1:2">
      <c r="B2" s="2" t="s">
        <v>669</v>
      </c>
    </row>
    <row r="3" spans="1:2">
      <c r="A3" s="3" t="s">
        <v>258</v>
      </c>
    </row>
    <row r="4" spans="1:2">
      <c r="A4" s="4" t="s">
        <v>670</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71</v>
      </c>
      <c r="D1" s="2" t="s">
        <v>1</v>
      </c>
    </row>
    <row r="2" spans="1:6">
      <c r="B2" s="2" t="s">
        <v>2</v>
      </c>
      <c r="C2" s="2" t="s">
        <v>72</v>
      </c>
      <c r="D2" s="2" t="s">
        <v>2</v>
      </c>
      <c r="E2" s="2" t="s">
        <v>72</v>
      </c>
      <c r="F2" s="2" t="s">
        <v>27</v>
      </c>
    </row>
    <row r="3" spans="1:6">
      <c r="A3" s="3" t="s">
        <v>672</v>
      </c>
    </row>
    <row r="4" spans="1:6">
      <c r="A4" s="4" t="s">
        <v>673</v>
      </c>
      <c r="B4" s="8" t="n">
        <v>57011</v>
      </c>
      <c r="C4" s="8" t="n">
        <v>56228</v>
      </c>
      <c r="D4" s="8" t="n">
        <v>169630</v>
      </c>
      <c r="E4" s="8" t="n">
        <v>170579</v>
      </c>
    </row>
    <row r="5" spans="1:6">
      <c r="A5" s="4" t="s">
        <v>674</v>
      </c>
      <c r="B5" s="5" t="n">
        <v>43063</v>
      </c>
      <c r="C5" s="5" t="n">
        <v>41924</v>
      </c>
      <c r="D5" s="5" t="n">
        <v>127775</v>
      </c>
      <c r="E5" s="5" t="n">
        <v>129310</v>
      </c>
    </row>
    <row r="6" spans="1:6">
      <c r="A6" s="4" t="s">
        <v>79</v>
      </c>
      <c r="B6" s="5" t="n">
        <v>48</v>
      </c>
      <c r="C6" s="5" t="n">
        <v>9</v>
      </c>
      <c r="D6" s="5" t="n">
        <v>218</v>
      </c>
      <c r="E6" s="5" t="n">
        <v>31</v>
      </c>
    </row>
    <row r="7" spans="1:6">
      <c r="A7" s="4" t="s">
        <v>81</v>
      </c>
      <c r="B7" s="5" t="n">
        <v>-11022</v>
      </c>
      <c r="C7" s="5" t="n">
        <v>-11821</v>
      </c>
      <c r="D7" s="5" t="n">
        <v>-33786</v>
      </c>
      <c r="E7" s="5" t="n">
        <v>-35585</v>
      </c>
    </row>
    <row r="8" spans="1:6">
      <c r="A8" s="4" t="s">
        <v>83</v>
      </c>
      <c r="B8" s="5" t="n">
        <v>-4141</v>
      </c>
      <c r="C8" s="5" t="n">
        <v>-4363</v>
      </c>
      <c r="D8" s="5" t="n">
        <v>-13208</v>
      </c>
      <c r="E8" s="5" t="n">
        <v>-13178</v>
      </c>
    </row>
    <row r="9" spans="1:6">
      <c r="A9" s="4" t="s">
        <v>82</v>
      </c>
      <c r="B9" s="5" t="n">
        <v>-11256</v>
      </c>
      <c r="C9" s="5" t="n">
        <v>-11363</v>
      </c>
      <c r="D9" s="5" t="n">
        <v>-33956</v>
      </c>
      <c r="E9" s="5" t="n">
        <v>-34396</v>
      </c>
    </row>
    <row r="10" spans="1:6">
      <c r="A10" s="4" t="s">
        <v>85</v>
      </c>
      <c r="B10" s="5" t="n">
        <v>0</v>
      </c>
      <c r="C10" s="5" t="n">
        <v>0</v>
      </c>
      <c r="D10" s="5" t="n">
        <v>509</v>
      </c>
      <c r="E10" s="5" t="n">
        <v>0</v>
      </c>
    </row>
    <row r="11" spans="1:6">
      <c r="A11" s="4" t="s">
        <v>84</v>
      </c>
      <c r="B11" s="5" t="n">
        <v>10</v>
      </c>
      <c r="C11" s="5" t="n">
        <v>-1</v>
      </c>
      <c r="D11" s="5" t="n">
        <v>-2</v>
      </c>
      <c r="E11" s="5" t="n">
        <v>-2</v>
      </c>
    </row>
    <row r="12" spans="1:6">
      <c r="A12" s="4" t="s">
        <v>106</v>
      </c>
      <c r="B12" s="5" t="n">
        <v>16702</v>
      </c>
      <c r="C12" s="5" t="n">
        <v>14385</v>
      </c>
      <c r="D12" s="5" t="n">
        <v>47550</v>
      </c>
      <c r="E12" s="5" t="n">
        <v>46180</v>
      </c>
    </row>
    <row r="13" spans="1:6">
      <c r="A13" s="4" t="s">
        <v>675</v>
      </c>
      <c r="B13" s="5" t="n">
        <v>59306</v>
      </c>
      <c r="C13" s="5" t="n">
        <v>11664</v>
      </c>
      <c r="D13" s="5" t="n">
        <v>96299</v>
      </c>
      <c r="E13" s="5" t="n">
        <v>106174</v>
      </c>
    </row>
    <row r="14" spans="1:6">
      <c r="A14" s="4" t="s">
        <v>39</v>
      </c>
      <c r="B14" s="5" t="n">
        <v>1506138</v>
      </c>
      <c r="C14" s="5" t="n">
        <v>1423728</v>
      </c>
      <c r="D14" s="5" t="n">
        <v>1506138</v>
      </c>
      <c r="E14" s="5" t="n">
        <v>1423728</v>
      </c>
      <c r="F14" s="8" t="n">
        <v>1422452</v>
      </c>
    </row>
    <row r="15" spans="1:6">
      <c r="A15" s="4" t="s">
        <v>676</v>
      </c>
    </row>
    <row r="16" spans="1:6">
      <c r="A16" s="3" t="s">
        <v>672</v>
      </c>
    </row>
    <row r="17" spans="1:6">
      <c r="A17" s="4" t="s">
        <v>673</v>
      </c>
      <c r="B17" s="5" t="n">
        <v>41161</v>
      </c>
      <c r="C17" s="5" t="n">
        <v>40834</v>
      </c>
      <c r="D17" s="5" t="n">
        <v>122982</v>
      </c>
      <c r="E17" s="5" t="n">
        <v>124854</v>
      </c>
    </row>
    <row r="18" spans="1:6">
      <c r="A18" s="4" t="s">
        <v>674</v>
      </c>
      <c r="B18" s="5" t="n">
        <v>32517</v>
      </c>
      <c r="C18" s="5" t="n">
        <v>32035</v>
      </c>
      <c r="D18" s="5" t="n">
        <v>96839</v>
      </c>
      <c r="E18" s="5" t="n">
        <v>98978</v>
      </c>
    </row>
    <row r="19" spans="1:6">
      <c r="A19" s="4" t="s">
        <v>79</v>
      </c>
      <c r="B19" s="5" t="n">
        <v>0</v>
      </c>
      <c r="C19" s="5" t="n">
        <v>0</v>
      </c>
      <c r="D19" s="5" t="n">
        <v>0</v>
      </c>
      <c r="E19" s="5" t="n">
        <v>0</v>
      </c>
    </row>
    <row r="20" spans="1:6">
      <c r="A20" s="4" t="s">
        <v>81</v>
      </c>
      <c r="B20" s="5" t="n">
        <v>0</v>
      </c>
      <c r="C20" s="5" t="n">
        <v>0</v>
      </c>
      <c r="D20" s="5" t="n">
        <v>0</v>
      </c>
      <c r="E20" s="5" t="n">
        <v>0</v>
      </c>
    </row>
    <row r="21" spans="1:6">
      <c r="A21" s="4" t="s">
        <v>83</v>
      </c>
      <c r="B21" s="5" t="n">
        <v>0</v>
      </c>
      <c r="C21" s="5" t="n">
        <v>0</v>
      </c>
      <c r="D21" s="5" t="n">
        <v>0</v>
      </c>
      <c r="E21" s="5" t="n">
        <v>0</v>
      </c>
    </row>
    <row r="22" spans="1:6">
      <c r="A22" s="4" t="s">
        <v>82</v>
      </c>
      <c r="B22" s="5" t="n">
        <v>-7249</v>
      </c>
      <c r="C22" s="5" t="n">
        <v>-7457</v>
      </c>
      <c r="D22" s="5" t="n">
        <v>-21880</v>
      </c>
      <c r="E22" s="5" t="n">
        <v>-22649</v>
      </c>
    </row>
    <row r="23" spans="1:6">
      <c r="A23" s="4" t="s">
        <v>85</v>
      </c>
      <c r="D23" s="5" t="n">
        <v>509</v>
      </c>
    </row>
    <row r="24" spans="1:6">
      <c r="A24" s="4" t="s">
        <v>84</v>
      </c>
      <c r="B24" s="5" t="n">
        <v>0</v>
      </c>
      <c r="C24" s="5" t="n">
        <v>0</v>
      </c>
      <c r="D24" s="5" t="n">
        <v>0</v>
      </c>
      <c r="E24" s="5" t="n">
        <v>0</v>
      </c>
    </row>
    <row r="25" spans="1:6">
      <c r="A25" s="4" t="s">
        <v>106</v>
      </c>
      <c r="B25" s="5" t="n">
        <v>25268</v>
      </c>
      <c r="C25" s="5" t="n">
        <v>24578</v>
      </c>
      <c r="D25" s="5" t="n">
        <v>75468</v>
      </c>
      <c r="E25" s="5" t="n">
        <v>76329</v>
      </c>
    </row>
    <row r="26" spans="1:6">
      <c r="A26" s="4" t="s">
        <v>675</v>
      </c>
      <c r="B26" s="5" t="n">
        <v>15145</v>
      </c>
      <c r="C26" s="5" t="n">
        <v>3503</v>
      </c>
      <c r="D26" s="5" t="n">
        <v>22288</v>
      </c>
      <c r="E26" s="5" t="n">
        <v>87788</v>
      </c>
    </row>
    <row r="27" spans="1:6">
      <c r="A27" s="4" t="s">
        <v>39</v>
      </c>
      <c r="B27" s="5" t="n">
        <v>982038</v>
      </c>
      <c r="C27" s="5" t="n">
        <v>983369</v>
      </c>
      <c r="D27" s="5" t="n">
        <v>982038</v>
      </c>
      <c r="E27" s="5" t="n">
        <v>983369</v>
      </c>
    </row>
    <row r="28" spans="1:6">
      <c r="A28" s="4" t="s">
        <v>677</v>
      </c>
    </row>
    <row r="29" spans="1:6">
      <c r="A29" s="3" t="s">
        <v>672</v>
      </c>
    </row>
    <row r="30" spans="1:6">
      <c r="A30" s="4" t="s">
        <v>673</v>
      </c>
      <c r="B30" s="5" t="n">
        <v>15850</v>
      </c>
      <c r="C30" s="5" t="n">
        <v>15394</v>
      </c>
      <c r="D30" s="5" t="n">
        <v>46648</v>
      </c>
      <c r="E30" s="5" t="n">
        <v>45725</v>
      </c>
    </row>
    <row r="31" spans="1:6">
      <c r="A31" s="4" t="s">
        <v>674</v>
      </c>
      <c r="B31" s="5" t="n">
        <v>10546</v>
      </c>
      <c r="C31" s="5" t="n">
        <v>9889</v>
      </c>
      <c r="D31" s="5" t="n">
        <v>30936</v>
      </c>
      <c r="E31" s="5" t="n">
        <v>30332</v>
      </c>
    </row>
    <row r="32" spans="1:6">
      <c r="A32" s="4" t="s">
        <v>79</v>
      </c>
      <c r="B32" s="5" t="n">
        <v>0</v>
      </c>
      <c r="C32" s="5" t="n">
        <v>0</v>
      </c>
      <c r="D32" s="5" t="n">
        <v>0</v>
      </c>
      <c r="E32" s="5" t="n">
        <v>0</v>
      </c>
    </row>
    <row r="33" spans="1:6">
      <c r="A33" s="4" t="s">
        <v>81</v>
      </c>
      <c r="B33" s="5" t="n">
        <v>0</v>
      </c>
      <c r="C33" s="5" t="n">
        <v>0</v>
      </c>
      <c r="D33" s="5" t="n">
        <v>0</v>
      </c>
      <c r="E33" s="5" t="n">
        <v>0</v>
      </c>
    </row>
    <row r="34" spans="1:6">
      <c r="A34" s="4" t="s">
        <v>83</v>
      </c>
      <c r="B34" s="5" t="n">
        <v>0</v>
      </c>
      <c r="C34" s="5" t="n">
        <v>0</v>
      </c>
      <c r="D34" s="5" t="n">
        <v>0</v>
      </c>
      <c r="E34" s="5" t="n">
        <v>0</v>
      </c>
    </row>
    <row r="35" spans="1:6">
      <c r="A35" s="4" t="s">
        <v>82</v>
      </c>
      <c r="B35" s="5" t="n">
        <v>-4007</v>
      </c>
      <c r="C35" s="5" t="n">
        <v>-3906</v>
      </c>
      <c r="D35" s="5" t="n">
        <v>-12076</v>
      </c>
      <c r="E35" s="5" t="n">
        <v>-11747</v>
      </c>
    </row>
    <row r="36" spans="1:6">
      <c r="A36" s="4" t="s">
        <v>85</v>
      </c>
      <c r="D36" s="5" t="n">
        <v>0</v>
      </c>
    </row>
    <row r="37" spans="1:6">
      <c r="A37" s="4" t="s">
        <v>84</v>
      </c>
      <c r="B37" s="5" t="n">
        <v>0</v>
      </c>
      <c r="C37" s="5" t="n">
        <v>0</v>
      </c>
      <c r="D37" s="5" t="n">
        <v>0</v>
      </c>
      <c r="E37" s="5" t="n">
        <v>0</v>
      </c>
    </row>
    <row r="38" spans="1:6">
      <c r="A38" s="4" t="s">
        <v>106</v>
      </c>
      <c r="B38" s="5" t="n">
        <v>6539</v>
      </c>
      <c r="C38" s="5" t="n">
        <v>5983</v>
      </c>
      <c r="D38" s="5" t="n">
        <v>18860</v>
      </c>
      <c r="E38" s="5" t="n">
        <v>18585</v>
      </c>
    </row>
    <row r="39" spans="1:6">
      <c r="A39" s="4" t="s">
        <v>675</v>
      </c>
      <c r="B39" s="5" t="n">
        <v>44161</v>
      </c>
      <c r="C39" s="5" t="n">
        <v>8161</v>
      </c>
      <c r="D39" s="5" t="n">
        <v>74011</v>
      </c>
      <c r="E39" s="5" t="n">
        <v>18386</v>
      </c>
    </row>
    <row r="40" spans="1:6">
      <c r="A40" s="4" t="s">
        <v>39</v>
      </c>
      <c r="B40" s="5" t="n">
        <v>514480</v>
      </c>
      <c r="C40" s="5" t="n">
        <v>431182</v>
      </c>
      <c r="D40" s="5" t="n">
        <v>514480</v>
      </c>
      <c r="E40" s="5" t="n">
        <v>431182</v>
      </c>
    </row>
    <row r="41" spans="1:6">
      <c r="A41" s="4" t="s">
        <v>678</v>
      </c>
    </row>
    <row r="42" spans="1:6">
      <c r="A42" s="3" t="s">
        <v>672</v>
      </c>
    </row>
    <row r="43" spans="1:6">
      <c r="A43" s="4" t="s">
        <v>673</v>
      </c>
      <c r="B43" s="5" t="n">
        <v>0</v>
      </c>
      <c r="C43" s="5" t="n">
        <v>0</v>
      </c>
      <c r="D43" s="5" t="n">
        <v>0</v>
      </c>
      <c r="E43" s="5" t="n">
        <v>0</v>
      </c>
    </row>
    <row r="44" spans="1:6">
      <c r="A44" s="4" t="s">
        <v>674</v>
      </c>
      <c r="B44" s="5" t="n">
        <v>0</v>
      </c>
      <c r="C44" s="5" t="n">
        <v>0</v>
      </c>
      <c r="D44" s="5" t="n">
        <v>0</v>
      </c>
      <c r="E44" s="5" t="n">
        <v>0</v>
      </c>
    </row>
    <row r="45" spans="1:6">
      <c r="A45" s="4" t="s">
        <v>79</v>
      </c>
      <c r="B45" s="5" t="n">
        <v>48</v>
      </c>
      <c r="C45" s="5" t="n">
        <v>9</v>
      </c>
      <c r="D45" s="5" t="n">
        <v>218</v>
      </c>
      <c r="E45" s="5" t="n">
        <v>31</v>
      </c>
    </row>
    <row r="46" spans="1:6">
      <c r="A46" s="4" t="s">
        <v>81</v>
      </c>
      <c r="B46" s="5" t="n">
        <v>-11022</v>
      </c>
      <c r="C46" s="5" t="n">
        <v>-11821</v>
      </c>
      <c r="D46" s="5" t="n">
        <v>-33786</v>
      </c>
      <c r="E46" s="5" t="n">
        <v>-35585</v>
      </c>
    </row>
    <row r="47" spans="1:6">
      <c r="A47" s="4" t="s">
        <v>83</v>
      </c>
      <c r="B47" s="5" t="n">
        <v>-4141</v>
      </c>
      <c r="C47" s="5" t="n">
        <v>-4363</v>
      </c>
      <c r="D47" s="5" t="n">
        <v>-13208</v>
      </c>
      <c r="E47" s="5" t="n">
        <v>-13178</v>
      </c>
    </row>
    <row r="48" spans="1:6">
      <c r="A48" s="4" t="s">
        <v>82</v>
      </c>
      <c r="B48" s="5" t="n">
        <v>0</v>
      </c>
      <c r="C48" s="5" t="n">
        <v>0</v>
      </c>
      <c r="D48" s="5" t="n">
        <v>0</v>
      </c>
      <c r="E48" s="5" t="n">
        <v>0</v>
      </c>
    </row>
    <row r="49" spans="1:6">
      <c r="A49" s="4" t="s">
        <v>85</v>
      </c>
      <c r="D49" s="5" t="n">
        <v>0</v>
      </c>
    </row>
    <row r="50" spans="1:6">
      <c r="A50" s="4" t="s">
        <v>84</v>
      </c>
      <c r="B50" s="5" t="n">
        <v>10</v>
      </c>
      <c r="C50" s="5" t="n">
        <v>-1</v>
      </c>
      <c r="D50" s="5" t="n">
        <v>-2</v>
      </c>
      <c r="E50" s="5" t="n">
        <v>-2</v>
      </c>
    </row>
    <row r="51" spans="1:6">
      <c r="A51" s="4" t="s">
        <v>106</v>
      </c>
      <c r="B51" s="5" t="n">
        <v>-15105</v>
      </c>
      <c r="C51" s="5" t="n">
        <v>-16176</v>
      </c>
      <c r="D51" s="5" t="n">
        <v>-46778</v>
      </c>
      <c r="E51" s="5" t="n">
        <v>-48734</v>
      </c>
    </row>
    <row r="52" spans="1:6">
      <c r="A52" s="4" t="s">
        <v>675</v>
      </c>
      <c r="B52" s="5" t="n">
        <v>0</v>
      </c>
      <c r="C52" s="5" t="n">
        <v>0</v>
      </c>
      <c r="D52" s="5" t="n">
        <v>0</v>
      </c>
      <c r="E52" s="5" t="n">
        <v>0</v>
      </c>
    </row>
    <row r="53" spans="1:6">
      <c r="A53" s="4" t="s">
        <v>39</v>
      </c>
      <c r="B53" s="5" t="n">
        <v>9620</v>
      </c>
      <c r="C53" s="5" t="n">
        <v>9177</v>
      </c>
      <c r="D53" s="5" t="n">
        <v>9620</v>
      </c>
      <c r="E53" s="5" t="n">
        <v>9177</v>
      </c>
    </row>
    <row r="54" spans="1:6">
      <c r="A54" s="4" t="s">
        <v>679</v>
      </c>
    </row>
    <row r="55" spans="1:6">
      <c r="A55" s="3" t="s">
        <v>672</v>
      </c>
    </row>
    <row r="56" spans="1:6">
      <c r="A56" s="4" t="s">
        <v>680</v>
      </c>
      <c r="B56" s="5" t="n">
        <v>-13948</v>
      </c>
      <c r="C56" s="5" t="n">
        <v>-14304</v>
      </c>
      <c r="D56" s="5" t="n">
        <v>-41855</v>
      </c>
      <c r="E56" s="5" t="n">
        <v>-41269</v>
      </c>
    </row>
    <row r="57" spans="1:6">
      <c r="A57" s="4" t="s">
        <v>681</v>
      </c>
    </row>
    <row r="58" spans="1:6">
      <c r="A58" s="3" t="s">
        <v>672</v>
      </c>
    </row>
    <row r="59" spans="1:6">
      <c r="A59" s="4" t="s">
        <v>680</v>
      </c>
      <c r="B59" s="5" t="n">
        <v>-8644</v>
      </c>
      <c r="C59" s="5" t="n">
        <v>-8799</v>
      </c>
      <c r="D59" s="5" t="n">
        <v>-26143</v>
      </c>
      <c r="E59" s="5" t="n">
        <v>-25876</v>
      </c>
    </row>
    <row r="60" spans="1:6">
      <c r="A60" s="4" t="s">
        <v>682</v>
      </c>
    </row>
    <row r="61" spans="1:6">
      <c r="A61" s="3" t="s">
        <v>672</v>
      </c>
    </row>
    <row r="62" spans="1:6">
      <c r="A62" s="4" t="s">
        <v>680</v>
      </c>
      <c r="B62" s="5" t="n">
        <v>-5304</v>
      </c>
      <c r="C62" s="5" t="n">
        <v>-5505</v>
      </c>
      <c r="D62" s="5" t="n">
        <v>-15712</v>
      </c>
      <c r="E62" s="5" t="n">
        <v>-15393</v>
      </c>
    </row>
    <row r="63" spans="1:6">
      <c r="A63" s="4" t="s">
        <v>683</v>
      </c>
    </row>
    <row r="64" spans="1:6">
      <c r="A64" s="3" t="s">
        <v>672</v>
      </c>
    </row>
    <row r="65" spans="1:6">
      <c r="A65" s="4" t="s">
        <v>680</v>
      </c>
      <c r="B65" s="8" t="n">
        <v>0</v>
      </c>
      <c r="C65" s="8" t="n">
        <v>0</v>
      </c>
      <c r="D65" s="8" t="n">
        <v>0</v>
      </c>
      <c r="E65"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106</v>
      </c>
      <c r="B4" s="8" t="n">
        <v>16702</v>
      </c>
      <c r="C4" s="8" t="n">
        <v>14385</v>
      </c>
      <c r="D4" s="8" t="n">
        <v>47550</v>
      </c>
      <c r="E4" s="8" t="n">
        <v>46180</v>
      </c>
    </row>
    <row r="5" spans="1:5">
      <c r="A5" s="3" t="s">
        <v>107</v>
      </c>
    </row>
    <row r="6" spans="1:5">
      <c r="A6" s="4" t="s">
        <v>108</v>
      </c>
      <c r="B6" s="5" t="n">
        <v>173</v>
      </c>
      <c r="C6" s="5" t="n">
        <v>171</v>
      </c>
      <c r="D6" s="5" t="n">
        <v>727</v>
      </c>
      <c r="E6" s="5" t="n">
        <v>503</v>
      </c>
    </row>
    <row r="7" spans="1:5">
      <c r="A7" s="4" t="s">
        <v>109</v>
      </c>
      <c r="B7" s="5" t="n">
        <v>16875</v>
      </c>
      <c r="C7" s="5" t="n">
        <v>14556</v>
      </c>
      <c r="D7" s="5" t="n">
        <v>48277</v>
      </c>
      <c r="E7" s="5" t="n">
        <v>46683</v>
      </c>
    </row>
    <row r="8" spans="1:5">
      <c r="A8" s="4" t="s">
        <v>110</v>
      </c>
      <c r="B8" s="5" t="n">
        <v>-3592</v>
      </c>
      <c r="C8" s="5" t="n">
        <v>-2946</v>
      </c>
      <c r="D8" s="5" t="n">
        <v>-9453</v>
      </c>
      <c r="E8" s="5" t="n">
        <v>-9612</v>
      </c>
    </row>
    <row r="9" spans="1:5">
      <c r="A9" s="4" t="s">
        <v>111</v>
      </c>
      <c r="B9" s="5" t="n">
        <v>13283</v>
      </c>
      <c r="C9" s="5" t="n">
        <v>11610</v>
      </c>
      <c r="D9" s="5" t="n">
        <v>38824</v>
      </c>
      <c r="E9" s="5" t="n">
        <v>37071</v>
      </c>
    </row>
    <row r="10" spans="1:5">
      <c r="A10" s="4" t="s">
        <v>90</v>
      </c>
      <c r="B10" s="5" t="n">
        <v>0</v>
      </c>
      <c r="C10" s="5" t="n">
        <v>0</v>
      </c>
      <c r="D10" s="5" t="n">
        <v>-2328</v>
      </c>
      <c r="E10" s="5" t="n">
        <v>0</v>
      </c>
    </row>
    <row r="11" spans="1:5">
      <c r="A11" s="4" t="s">
        <v>91</v>
      </c>
      <c r="B11" s="5" t="n">
        <v>-2953</v>
      </c>
      <c r="C11" s="5" t="n">
        <v>-3093</v>
      </c>
      <c r="D11" s="5" t="n">
        <v>-9309</v>
      </c>
      <c r="E11" s="5" t="n">
        <v>-9281</v>
      </c>
    </row>
    <row r="12" spans="1:5">
      <c r="A12" s="4" t="s">
        <v>112</v>
      </c>
      <c r="B12" s="8" t="n">
        <v>10330</v>
      </c>
      <c r="C12" s="8" t="n">
        <v>8517</v>
      </c>
      <c r="D12" s="8" t="n">
        <v>27187</v>
      </c>
      <c r="E12" s="8" t="n">
        <v>277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1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1"/>
    <col customWidth="1" max="5" min="5" width="36"/>
    <col customWidth="1" max="6" min="6" width="49"/>
    <col customWidth="1" max="7" min="7" width="66"/>
    <col customWidth="1" max="8" min="8" width="47"/>
    <col customWidth="1" max="9" min="9" width="60"/>
    <col customWidth="1" max="10" min="10" width="77"/>
    <col customWidth="1" max="11" min="11" width="25"/>
    <col customWidth="1" max="12" min="12" width="38"/>
    <col customWidth="1" max="13" min="13" width="55"/>
    <col customWidth="1" max="14" min="14" width="60"/>
    <col customWidth="1" max="15" min="15" width="73"/>
    <col customWidth="1" max="16" min="16" width="80"/>
    <col customWidth="1" max="17" min="17" width="71"/>
    <col customWidth="1" max="18" min="18" width="80"/>
    <col customWidth="1" max="19" min="19" width="80"/>
    <col customWidth="1" max="20" min="20" width="16"/>
    <col customWidth="1" max="21" min="21" width="51"/>
    <col customWidth="1" max="22" min="22" width="62"/>
    <col customWidth="1" max="23" min="23" width="13"/>
    <col customWidth="1" max="24" min="24" width="27"/>
    <col customWidth="1" max="25" min="25" width="62"/>
    <col customWidth="1" max="26" min="26" width="73"/>
    <col customWidth="1" max="27" min="27" width="48"/>
    <col customWidth="1" max="28" min="28" width="61"/>
    <col customWidth="1" max="29" min="29" width="78"/>
    <col customWidth="1" max="30" min="30" width="80"/>
    <col customWidth="1" max="31" min="31" width="80"/>
    <col customWidth="1" max="32" min="32" width="80"/>
    <col customWidth="1" max="33" min="33" width="80"/>
    <col customWidth="1" max="34" min="34" width="80"/>
    <col customWidth="1" max="35" min="35" width="39"/>
    <col customWidth="1" max="36" min="36" width="24"/>
    <col customWidth="1" max="37" min="37" width="37"/>
    <col customWidth="1" max="38" min="38" width="54"/>
  </cols>
  <sheetData>
    <row r="1" spans="1:38">
      <c r="A1" s="1" t="s">
        <v>113</v>
      </c>
      <c r="B1" s="2" t="s">
        <v>114</v>
      </c>
      <c r="C1" s="2" t="s">
        <v>115</v>
      </c>
      <c r="D1" s="2" t="s">
        <v>116</v>
      </c>
      <c r="E1" s="2" t="s">
        <v>67</v>
      </c>
      <c r="F1" s="2" t="s">
        <v>117</v>
      </c>
      <c r="G1" s="2" t="s">
        <v>118</v>
      </c>
      <c r="H1" s="2" t="s">
        <v>60</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c r="AG1" s="2" t="s">
        <v>143</v>
      </c>
      <c r="AH1" s="2" t="s">
        <v>144</v>
      </c>
      <c r="AI1" s="2" t="s">
        <v>145</v>
      </c>
      <c r="AJ1" s="2" t="s">
        <v>146</v>
      </c>
      <c r="AK1" s="2" t="s">
        <v>147</v>
      </c>
      <c r="AL1" s="2" t="s">
        <v>148</v>
      </c>
    </row>
    <row r="2" spans="1:38">
      <c r="A2" s="4" t="s">
        <v>149</v>
      </c>
      <c r="B2" s="8" t="n">
        <v>393103</v>
      </c>
      <c r="K2" s="8" t="n">
        <v>334405</v>
      </c>
      <c r="T2" s="8" t="n">
        <v>180000</v>
      </c>
      <c r="W2" s="8" t="n">
        <v>221</v>
      </c>
      <c r="X2" s="8" t="n">
        <v>352590</v>
      </c>
      <c r="AA2" s="8" t="n">
        <v>-197710</v>
      </c>
      <c r="AI2" s="8" t="n">
        <v>-696</v>
      </c>
      <c r="AJ2" s="8" t="n">
        <v>58698</v>
      </c>
    </row>
    <row r="3" spans="1:38">
      <c r="A3" s="3" t="s">
        <v>150</v>
      </c>
    </row>
    <row r="4" spans="1:38">
      <c r="A4" s="4" t="s">
        <v>151</v>
      </c>
      <c r="H4" s="8" t="n">
        <v>72369</v>
      </c>
      <c r="Q4" s="8" t="n">
        <v>72369</v>
      </c>
      <c r="V4" s="8" t="n">
        <v>75000</v>
      </c>
      <c r="Z4" s="8" t="n">
        <v>-2631</v>
      </c>
    </row>
    <row r="5" spans="1:38">
      <c r="A5" s="4" t="s">
        <v>152</v>
      </c>
      <c r="E5" s="8" t="n">
        <v>-75017</v>
      </c>
      <c r="N5" s="8" t="n">
        <v>-75017</v>
      </c>
      <c r="U5" s="8" t="n">
        <v>-75000</v>
      </c>
      <c r="Y5" s="8" t="n">
        <v>2311</v>
      </c>
      <c r="AD5" s="8" t="n">
        <v>-2328</v>
      </c>
    </row>
    <row r="6" spans="1:38">
      <c r="A6" s="3" t="s">
        <v>153</v>
      </c>
    </row>
    <row r="7" spans="1:38">
      <c r="A7" s="4" t="s">
        <v>154</v>
      </c>
      <c r="B7" s="5" t="n">
        <v>18143</v>
      </c>
      <c r="K7" s="5" t="n">
        <v>18143</v>
      </c>
      <c r="W7" s="5" t="n">
        <v>4</v>
      </c>
      <c r="X7" s="5" t="n">
        <v>18139</v>
      </c>
    </row>
    <row r="8" spans="1:38">
      <c r="A8" s="4" t="s">
        <v>155</v>
      </c>
      <c r="B8" s="5" t="n">
        <v>2627</v>
      </c>
      <c r="K8" s="5" t="n">
        <v>2627</v>
      </c>
      <c r="W8" s="5" t="n">
        <v>0</v>
      </c>
      <c r="X8" s="5" t="n">
        <v>2627</v>
      </c>
    </row>
    <row r="9" spans="1:38">
      <c r="A9" s="4" t="s">
        <v>156</v>
      </c>
      <c r="B9" s="5" t="n">
        <v>13475</v>
      </c>
      <c r="AJ9" s="5" t="n">
        <v>13475</v>
      </c>
    </row>
    <row r="10" spans="1:38">
      <c r="A10" s="4" t="s">
        <v>106</v>
      </c>
      <c r="B10" s="5" t="n">
        <v>47550</v>
      </c>
      <c r="K10" s="5" t="n">
        <v>38285</v>
      </c>
      <c r="AA10" s="5" t="n">
        <v>38285</v>
      </c>
      <c r="AJ10" s="5" t="n">
        <v>9265</v>
      </c>
    </row>
    <row r="11" spans="1:38">
      <c r="A11" s="4" t="s">
        <v>108</v>
      </c>
      <c r="B11" s="5" t="n">
        <v>727</v>
      </c>
      <c r="K11" s="5" t="n">
        <v>540</v>
      </c>
      <c r="AI11" s="5" t="n">
        <v>540</v>
      </c>
      <c r="AJ11" s="5" t="n">
        <v>187</v>
      </c>
    </row>
    <row r="12" spans="1:38">
      <c r="A12" s="3" t="s">
        <v>157</v>
      </c>
    </row>
    <row r="13" spans="1:38">
      <c r="A13" s="4" t="s">
        <v>158</v>
      </c>
      <c r="F13" s="8" t="n">
        <v>-4340</v>
      </c>
      <c r="G13" s="8" t="n">
        <v>-1805</v>
      </c>
      <c r="I13" s="8" t="n">
        <v>-2016</v>
      </c>
      <c r="J13" s="8" t="n">
        <v>-1148</v>
      </c>
      <c r="O13" s="8" t="n">
        <v>-4340</v>
      </c>
      <c r="P13" s="8" t="n">
        <v>-1805</v>
      </c>
      <c r="R13" s="8" t="n">
        <v>-2016</v>
      </c>
      <c r="S13" s="8" t="n">
        <v>-1148</v>
      </c>
      <c r="AE13" s="8" t="n">
        <v>-4340</v>
      </c>
      <c r="AF13" s="8" t="n">
        <v>-1805</v>
      </c>
      <c r="AG13" s="8" t="n">
        <v>-2016</v>
      </c>
      <c r="AH13" s="8" t="n">
        <v>-1148</v>
      </c>
    </row>
    <row r="14" spans="1:38">
      <c r="A14" s="4" t="s">
        <v>159</v>
      </c>
      <c r="C14" s="8" t="n">
        <v>-31132</v>
      </c>
      <c r="L14" s="8" t="n">
        <v>-23135</v>
      </c>
      <c r="AB14" s="8" t="n">
        <v>-23135</v>
      </c>
      <c r="AK14" s="8" t="n">
        <v>-7997</v>
      </c>
    </row>
    <row r="15" spans="1:38">
      <c r="A15" s="4" t="s">
        <v>160</v>
      </c>
      <c r="D15" s="8" t="n">
        <v>-15737</v>
      </c>
      <c r="M15" s="8" t="n">
        <v>-11675</v>
      </c>
      <c r="AC15" s="8" t="n">
        <v>-11675</v>
      </c>
      <c r="AL15" s="8" t="n">
        <v>-4062</v>
      </c>
    </row>
    <row r="16" spans="1:38">
      <c r="A16" s="4" t="s">
        <v>161</v>
      </c>
      <c r="B16" s="8" t="n">
        <v>416799</v>
      </c>
      <c r="K16" s="8" t="n">
        <v>347233</v>
      </c>
      <c r="T16" s="8" t="n">
        <v>180000</v>
      </c>
      <c r="W16" s="8" t="n">
        <v>225</v>
      </c>
      <c r="X16" s="8" t="n">
        <v>373036</v>
      </c>
      <c r="AA16" s="8" t="n">
        <v>-205872</v>
      </c>
      <c r="AI16" s="8" t="n">
        <v>-156</v>
      </c>
      <c r="AJ16" s="8" t="n">
        <v>69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62</v>
      </c>
      <c r="B1" s="2" t="s">
        <v>1</v>
      </c>
    </row>
    <row r="2" spans="1:2">
      <c r="B2" s="2" t="s">
        <v>163</v>
      </c>
    </row>
    <row r="3" spans="1:2">
      <c r="A3" s="4" t="s">
        <v>164</v>
      </c>
      <c r="B3" s="5" t="n">
        <v>356452</v>
      </c>
    </row>
    <row r="4" spans="1:2">
      <c r="A4" s="4" t="s">
        <v>165</v>
      </c>
      <c r="B4" s="5" t="n">
        <v>32740</v>
      </c>
    </row>
    <row r="5" spans="1:2">
      <c r="A5" s="4" t="s">
        <v>166</v>
      </c>
      <c r="B5" s="5" t="n">
        <v>270246</v>
      </c>
    </row>
    <row r="6" spans="1:2">
      <c r="A6" s="4" t="s">
        <v>167</v>
      </c>
      <c r="B6" s="9" t="n">
        <v>1.56</v>
      </c>
    </row>
    <row r="7" spans="1:2">
      <c r="A7" s="4" t="s">
        <v>116</v>
      </c>
    </row>
    <row r="8" spans="1:2">
      <c r="A8" s="4" t="s">
        <v>167</v>
      </c>
      <c r="B8" s="10" t="n">
        <v>0.52</v>
      </c>
    </row>
    <row r="9" spans="1:2">
      <c r="A9" s="4" t="s">
        <v>168</v>
      </c>
      <c r="B9" s="9" t="n">
        <v>0.52</v>
      </c>
    </row>
    <row r="10" spans="1:2">
      <c r="A10" s="4" t="s">
        <v>67</v>
      </c>
    </row>
    <row r="11" spans="1:2">
      <c r="A11" s="4" t="s">
        <v>169</v>
      </c>
      <c r="B11" s="5" t="n">
        <v>30000</v>
      </c>
    </row>
    <row r="12" spans="1:2">
      <c r="A12" s="4" t="s">
        <v>170</v>
      </c>
    </row>
    <row r="13" spans="1:2">
      <c r="A13" s="4" t="s">
        <v>171</v>
      </c>
      <c r="B13" s="9" t="n">
        <v>42.97</v>
      </c>
    </row>
    <row r="14" spans="1:2">
      <c r="A14" s="4" t="s">
        <v>60</v>
      </c>
    </row>
    <row r="15" spans="1:2">
      <c r="A15" s="4" t="s">
        <v>172</v>
      </c>
      <c r="B15" s="5" t="n">
        <v>30000</v>
      </c>
    </row>
    <row r="16" spans="1:2">
      <c r="A16" s="4" t="s">
        <v>173</v>
      </c>
    </row>
    <row r="17" spans="1:2">
      <c r="A17" s="4" t="s">
        <v>171</v>
      </c>
      <c r="B17" s="9" t="n">
        <v>38.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6"/>
  </cols>
  <sheetData>
    <row r="1" spans="1:8">
      <c r="A1" s="1" t="s">
        <v>174</v>
      </c>
      <c r="C1" s="2" t="s">
        <v>175</v>
      </c>
      <c r="D1" s="2" t="s">
        <v>71</v>
      </c>
      <c r="F1" s="2" t="s">
        <v>1</v>
      </c>
      <c r="H1" s="2" t="s">
        <v>176</v>
      </c>
    </row>
    <row r="2" spans="1:8">
      <c r="C2" s="2" t="s">
        <v>177</v>
      </c>
      <c r="D2" s="2" t="s">
        <v>2</v>
      </c>
      <c r="E2" s="2" t="s">
        <v>72</v>
      </c>
      <c r="F2" s="2" t="s">
        <v>2</v>
      </c>
      <c r="G2" s="2" t="s">
        <v>72</v>
      </c>
      <c r="H2" s="2" t="s">
        <v>27</v>
      </c>
    </row>
    <row r="3" spans="1:8">
      <c r="A3" s="3" t="s">
        <v>178</v>
      </c>
    </row>
    <row r="4" spans="1:8">
      <c r="A4" s="4" t="s">
        <v>106</v>
      </c>
      <c r="D4" s="8" t="n">
        <v>16702</v>
      </c>
      <c r="E4" s="8" t="n">
        <v>14385</v>
      </c>
      <c r="F4" s="8" t="n">
        <v>47550</v>
      </c>
      <c r="G4" s="8" t="n">
        <v>46180</v>
      </c>
    </row>
    <row r="5" spans="1:8">
      <c r="A5" s="3" t="s">
        <v>179</v>
      </c>
    </row>
    <row r="6" spans="1:8">
      <c r="A6" s="4" t="s">
        <v>84</v>
      </c>
      <c r="D6" s="5" t="n">
        <v>-10</v>
      </c>
      <c r="E6" s="5" t="n">
        <v>1</v>
      </c>
      <c r="F6" s="5" t="n">
        <v>2</v>
      </c>
      <c r="G6" s="5" t="n">
        <v>2</v>
      </c>
    </row>
    <row r="7" spans="1:8">
      <c r="A7" s="4" t="s">
        <v>85</v>
      </c>
      <c r="D7" s="5" t="n">
        <v>0</v>
      </c>
      <c r="E7" s="5" t="n">
        <v>0</v>
      </c>
      <c r="F7" s="5" t="n">
        <v>-509</v>
      </c>
      <c r="G7" s="5" t="n">
        <v>0</v>
      </c>
    </row>
    <row r="8" spans="1:8">
      <c r="A8" s="4" t="s">
        <v>82</v>
      </c>
      <c r="D8" s="5" t="n">
        <v>11256</v>
      </c>
      <c r="E8" s="5" t="n">
        <v>11363</v>
      </c>
      <c r="F8" s="5" t="n">
        <v>33956</v>
      </c>
      <c r="G8" s="5" t="n">
        <v>34396</v>
      </c>
    </row>
    <row r="9" spans="1:8">
      <c r="A9" s="4" t="s">
        <v>180</v>
      </c>
      <c r="D9" s="5" t="n">
        <v>377</v>
      </c>
      <c r="E9" s="5" t="n">
        <v>351</v>
      </c>
      <c r="F9" s="5" t="n">
        <v>1224</v>
      </c>
      <c r="G9" s="5" t="n">
        <v>1043</v>
      </c>
    </row>
    <row r="10" spans="1:8">
      <c r="A10" s="4" t="s">
        <v>181</v>
      </c>
      <c r="F10" s="5" t="n">
        <v>1434</v>
      </c>
      <c r="G10" s="5" t="n">
        <v>1349</v>
      </c>
    </row>
    <row r="11" spans="1:8">
      <c r="A11" s="4" t="s">
        <v>101</v>
      </c>
      <c r="F11" s="5" t="n">
        <v>530</v>
      </c>
      <c r="G11" s="5" t="n">
        <v>602</v>
      </c>
    </row>
    <row r="12" spans="1:8">
      <c r="A12" s="4" t="s">
        <v>182</v>
      </c>
      <c r="F12" s="5" t="n">
        <v>-1846</v>
      </c>
      <c r="G12" s="5" t="n">
        <v>-2901</v>
      </c>
    </row>
    <row r="13" spans="1:8">
      <c r="A13" s="4" t="s">
        <v>183</v>
      </c>
      <c r="F13" s="5" t="n">
        <v>-4195</v>
      </c>
      <c r="G13" s="5" t="n">
        <v>-3654</v>
      </c>
    </row>
    <row r="14" spans="1:8">
      <c r="A14" s="4" t="s">
        <v>184</v>
      </c>
      <c r="F14" s="5" t="n">
        <v>-3767</v>
      </c>
      <c r="G14" s="5" t="n">
        <v>-3947</v>
      </c>
    </row>
    <row r="15" spans="1:8">
      <c r="A15" s="4" t="s">
        <v>185</v>
      </c>
      <c r="F15" s="5" t="n">
        <v>1171</v>
      </c>
      <c r="G15" s="5" t="n">
        <v>-817</v>
      </c>
    </row>
    <row r="16" spans="1:8">
      <c r="A16" s="4" t="s">
        <v>186</v>
      </c>
      <c r="F16" s="5" t="n">
        <v>2681</v>
      </c>
      <c r="G16" s="5" t="n">
        <v>2991</v>
      </c>
    </row>
    <row r="17" spans="1:8">
      <c r="A17" s="4" t="s">
        <v>187</v>
      </c>
      <c r="F17" s="5" t="n">
        <v>-3358</v>
      </c>
      <c r="G17" s="5" t="n">
        <v>-801</v>
      </c>
    </row>
    <row r="18" spans="1:8">
      <c r="A18" s="4" t="s">
        <v>188</v>
      </c>
      <c r="F18" s="5" t="n">
        <v>74873</v>
      </c>
      <c r="G18" s="5" t="n">
        <v>74443</v>
      </c>
    </row>
    <row r="19" spans="1:8">
      <c r="A19" s="3" t="s">
        <v>189</v>
      </c>
    </row>
    <row r="20" spans="1:8">
      <c r="A20" s="4" t="s">
        <v>190</v>
      </c>
      <c r="B20" s="4" t="s">
        <v>191</v>
      </c>
      <c r="F20" s="5" t="n">
        <v>-36346</v>
      </c>
      <c r="G20" s="5" t="n">
        <v>-79499</v>
      </c>
    </row>
    <row r="21" spans="1:8">
      <c r="A21" s="4" t="s">
        <v>192</v>
      </c>
      <c r="F21" s="5" t="n">
        <v>-6586</v>
      </c>
      <c r="G21" s="5" t="n">
        <v>-12389</v>
      </c>
    </row>
    <row r="22" spans="1:8">
      <c r="A22" s="4" t="s">
        <v>193</v>
      </c>
      <c r="F22" s="5" t="n">
        <v>-54693</v>
      </c>
      <c r="G22" s="5" t="n">
        <v>-14286</v>
      </c>
    </row>
    <row r="23" spans="1:8">
      <c r="A23" s="4" t="s">
        <v>194</v>
      </c>
      <c r="F23" s="5" t="n">
        <v>1326</v>
      </c>
      <c r="G23" s="5" t="n">
        <v>0</v>
      </c>
    </row>
    <row r="24" spans="1:8">
      <c r="A24" s="4" t="s">
        <v>195</v>
      </c>
      <c r="B24" s="4" t="s">
        <v>196</v>
      </c>
      <c r="F24" s="5" t="n">
        <v>0</v>
      </c>
      <c r="G24" s="5" t="n">
        <v>6688</v>
      </c>
    </row>
    <row r="25" spans="1:8">
      <c r="A25" s="4" t="s">
        <v>197</v>
      </c>
      <c r="F25" s="5" t="n">
        <v>-96299</v>
      </c>
      <c r="G25" s="5" t="n">
        <v>-99486</v>
      </c>
    </row>
    <row r="26" spans="1:8">
      <c r="A26" s="3" t="s">
        <v>198</v>
      </c>
    </row>
    <row r="27" spans="1:8">
      <c r="A27" s="4" t="s">
        <v>199</v>
      </c>
      <c r="F27" s="5" t="n">
        <v>0</v>
      </c>
      <c r="G27" s="5" t="n">
        <v>40000</v>
      </c>
    </row>
    <row r="28" spans="1:8">
      <c r="A28" s="4" t="s">
        <v>200</v>
      </c>
      <c r="F28" s="5" t="n">
        <v>-36577</v>
      </c>
      <c r="G28" s="5" t="n">
        <v>-20303</v>
      </c>
    </row>
    <row r="29" spans="1:8">
      <c r="A29" s="4" t="s">
        <v>201</v>
      </c>
      <c r="F29" s="5" t="n">
        <v>75000</v>
      </c>
      <c r="G29" s="5" t="n">
        <v>0</v>
      </c>
    </row>
    <row r="30" spans="1:8">
      <c r="A30" s="4" t="s">
        <v>202</v>
      </c>
      <c r="F30" s="5" t="n">
        <v>102000</v>
      </c>
      <c r="G30" s="5" t="n">
        <v>55000</v>
      </c>
    </row>
    <row r="31" spans="1:8">
      <c r="A31" s="4" t="s">
        <v>203</v>
      </c>
      <c r="F31" s="5" t="n">
        <v>-86000</v>
      </c>
      <c r="G31" s="5" t="n">
        <v>-15000</v>
      </c>
    </row>
    <row r="32" spans="1:8">
      <c r="A32" s="4" t="s">
        <v>204</v>
      </c>
      <c r="F32" s="5" t="n">
        <v>2949</v>
      </c>
      <c r="G32" s="5" t="n">
        <v>1437</v>
      </c>
    </row>
    <row r="33" spans="1:8">
      <c r="A33" s="4" t="s">
        <v>205</v>
      </c>
      <c r="F33" s="5" t="n">
        <v>-2493</v>
      </c>
      <c r="G33" s="5" t="n">
        <v>-2069</v>
      </c>
    </row>
    <row r="34" spans="1:8">
      <c r="A34" s="3" t="s">
        <v>206</v>
      </c>
    </row>
    <row r="35" spans="1:8">
      <c r="A35" s="4" t="s">
        <v>207</v>
      </c>
      <c r="F35" s="5" t="n">
        <v>19336</v>
      </c>
      <c r="G35" s="5" t="n">
        <v>15303</v>
      </c>
    </row>
    <row r="36" spans="1:8">
      <c r="A36" s="4" t="s">
        <v>208</v>
      </c>
      <c r="B36" s="4" t="s">
        <v>191</v>
      </c>
      <c r="F36" s="5" t="n">
        <v>4699</v>
      </c>
      <c r="G36" s="5" t="n">
        <v>5798</v>
      </c>
    </row>
    <row r="37" spans="1:8">
      <c r="A37" s="4" t="s">
        <v>209</v>
      </c>
      <c r="F37" s="5" t="n">
        <v>-13</v>
      </c>
      <c r="G37" s="5" t="n">
        <v>0</v>
      </c>
    </row>
    <row r="38" spans="1:8">
      <c r="A38" s="3" t="s">
        <v>210</v>
      </c>
    </row>
    <row r="39" spans="1:8">
      <c r="A39" s="4" t="s">
        <v>211</v>
      </c>
      <c r="F39" s="5" t="n">
        <v>-34613</v>
      </c>
      <c r="G39" s="5" t="n">
        <v>-33350</v>
      </c>
    </row>
    <row r="40" spans="1:8">
      <c r="A40" s="4" t="s">
        <v>87</v>
      </c>
      <c r="F40" s="5" t="n">
        <v>-11919</v>
      </c>
      <c r="G40" s="5" t="n">
        <v>-11429</v>
      </c>
    </row>
    <row r="41" spans="1:8">
      <c r="A41" s="4" t="s">
        <v>212</v>
      </c>
      <c r="F41" s="5" t="n">
        <v>20289</v>
      </c>
      <c r="G41" s="5" t="n">
        <v>26106</v>
      </c>
    </row>
    <row r="42" spans="1:8">
      <c r="A42" s="4" t="s">
        <v>213</v>
      </c>
      <c r="F42" s="5" t="n">
        <v>-1137</v>
      </c>
      <c r="G42" s="5" t="n">
        <v>1063</v>
      </c>
    </row>
    <row r="43" spans="1:8">
      <c r="A43" s="4" t="s">
        <v>214</v>
      </c>
      <c r="F43" s="5" t="n">
        <v>10908</v>
      </c>
      <c r="G43" s="5" t="n">
        <v>8322</v>
      </c>
      <c r="H43" s="8" t="n">
        <v>8322</v>
      </c>
    </row>
    <row r="44" spans="1:8">
      <c r="A44" s="4" t="s">
        <v>215</v>
      </c>
      <c r="D44" s="5" t="n">
        <v>9771</v>
      </c>
      <c r="E44" s="5" t="n">
        <v>9385</v>
      </c>
      <c r="F44" s="5" t="n">
        <v>9771</v>
      </c>
      <c r="G44" s="5" t="n">
        <v>9385</v>
      </c>
      <c r="H44" s="8" t="n">
        <v>10908</v>
      </c>
    </row>
    <row r="45" spans="1:8">
      <c r="A45" s="3" t="s">
        <v>216</v>
      </c>
    </row>
    <row r="46" spans="1:8">
      <c r="A46" s="4" t="s">
        <v>217</v>
      </c>
      <c r="F46" s="5" t="n">
        <v>32697</v>
      </c>
      <c r="G46" s="5" t="n">
        <v>34394</v>
      </c>
    </row>
    <row r="47" spans="1:8">
      <c r="A47" s="4" t="s">
        <v>218</v>
      </c>
      <c r="F47" s="5" t="n">
        <v>6880</v>
      </c>
      <c r="G47" s="5" t="n">
        <v>992</v>
      </c>
    </row>
    <row r="48" spans="1:8">
      <c r="A48" s="4" t="s">
        <v>60</v>
      </c>
    </row>
    <row r="49" spans="1:8">
      <c r="A49" s="3" t="s">
        <v>206</v>
      </c>
    </row>
    <row r="50" spans="1:8">
      <c r="A50" s="4" t="s">
        <v>219</v>
      </c>
      <c r="F50" s="5" t="n">
        <v>72369</v>
      </c>
      <c r="G50" s="5" t="n">
        <v>0</v>
      </c>
    </row>
    <row r="51" spans="1:8">
      <c r="A51" s="3" t="s">
        <v>210</v>
      </c>
    </row>
    <row r="52" spans="1:8">
      <c r="A52" s="4" t="s">
        <v>220</v>
      </c>
      <c r="F52" s="5" t="n">
        <v>-2016</v>
      </c>
      <c r="G52" s="5" t="n">
        <v>0</v>
      </c>
    </row>
    <row r="53" spans="1:8">
      <c r="A53" s="4" t="s">
        <v>67</v>
      </c>
    </row>
    <row r="54" spans="1:8">
      <c r="A54" s="3" t="s">
        <v>206</v>
      </c>
    </row>
    <row r="55" spans="1:8">
      <c r="A55" s="4" t="s">
        <v>221</v>
      </c>
      <c r="F55" s="5" t="n">
        <v>-75000</v>
      </c>
      <c r="G55" s="5" t="n">
        <v>0</v>
      </c>
    </row>
    <row r="56" spans="1:8">
      <c r="A56" s="3" t="s">
        <v>210</v>
      </c>
    </row>
    <row r="57" spans="1:8">
      <c r="A57" s="4" t="s">
        <v>220</v>
      </c>
      <c r="F57" s="5" t="n">
        <v>-7433</v>
      </c>
      <c r="G57" s="5" t="n">
        <v>-9281</v>
      </c>
    </row>
    <row r="58" spans="1:8">
      <c r="A58" s="4" t="s">
        <v>222</v>
      </c>
    </row>
    <row r="59" spans="1:8">
      <c r="A59" s="3" t="s">
        <v>216</v>
      </c>
    </row>
    <row r="60" spans="1:8">
      <c r="A60" s="4" t="s">
        <v>223</v>
      </c>
      <c r="C60" s="8" t="n">
        <v>8800</v>
      </c>
      <c r="F60" s="5" t="n">
        <v>8776</v>
      </c>
    </row>
    <row r="61" spans="1:8">
      <c r="A61" s="4" t="s">
        <v>224</v>
      </c>
    </row>
    <row r="62" spans="1:8">
      <c r="A62" s="3" t="s">
        <v>216</v>
      </c>
    </row>
    <row r="63" spans="1:8">
      <c r="A63" s="4" t="s">
        <v>225</v>
      </c>
      <c r="D63" s="8" t="n">
        <v>1275</v>
      </c>
      <c r="E63" s="8" t="n">
        <v>1280</v>
      </c>
      <c r="F63" s="8" t="n">
        <v>1275</v>
      </c>
      <c r="G63" s="8" t="n">
        <v>1280</v>
      </c>
    </row>
    <row r="64" spans="1:8"/>
    <row r="65" spans="1:8">
      <c r="A65" s="4" t="s">
        <v>191</v>
      </c>
      <c r="B65" s="4" t="s">
        <v>226</v>
      </c>
    </row>
    <row r="66" spans="1:8">
      <c r="A66" s="4" t="s">
        <v>196</v>
      </c>
      <c r="B66" s="4" t="s">
        <v>227</v>
      </c>
    </row>
  </sheetData>
  <mergeCells count="6">
    <mergeCell ref="A1:B2"/>
    <mergeCell ref="D1:E1"/>
    <mergeCell ref="F1:G1"/>
    <mergeCell ref="A64:G64"/>
    <mergeCell ref="B65:G65"/>
    <mergeCell ref="B66:G6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0:32Z</dcterms:created>
  <dcterms:modified xmlns:dcterms="http://purl.org/dc/terms/" xmlns:xsi="http://www.w3.org/2001/XMLSchema-instance" xsi:type="dcterms:W3CDTF">2018-11-01T16:20:32Z</dcterms:modified>
</cp:coreProperties>
</file>